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Organization and Operations" sheetId="9" r:id="rId9"/>
    <s:sheet name="Net Loss per Share" sheetId="10" r:id="rId10"/>
    <s:sheet name="Fair Value of Financial Instrum" sheetId="11" r:id="rId11"/>
    <s:sheet name="Property and Equipment, Net" sheetId="12" r:id="rId12"/>
    <s:sheet name="Capitalized Software Developmen" sheetId="13" r:id="rId13"/>
    <s:sheet name="Commitments and Contingencies" sheetId="14" r:id="rId14"/>
    <s:sheet name="Changes in Accumulated Other Co" sheetId="15" r:id="rId15"/>
    <s:sheet name="Stock-Based Compensation Expens" sheetId="16" r:id="rId16"/>
    <s:sheet name="Segment Information and Geograp" sheetId="17" r:id="rId17"/>
    <s:sheet name="Organization and Operations (Po" sheetId="18" r:id="rId18"/>
    <s:sheet name="Net Loss per Share (Tables)" sheetId="19" r:id="rId19"/>
    <s:sheet name="Fair Value of Financial Instr20" sheetId="20" r:id="rId20"/>
    <s:sheet name="Property and Equipment, Net (Ta" sheetId="21" r:id="rId21"/>
    <s:sheet name="Capitalized Software Developm22" sheetId="22" r:id="rId22"/>
    <s:sheet name="Changes in Accumulated Other 23" sheetId="23" r:id="rId23"/>
    <s:sheet name="Stock-Based Compensation Expe24" sheetId="24" r:id="rId24"/>
    <s:sheet name="Segment Information and Geogr25" sheetId="25" r:id="rId25"/>
    <s:sheet name="Organization and Operations - A" sheetId="26" r:id="rId26"/>
    <s:sheet name="Net Loss per Share - Summary of" sheetId="27" r:id="rId27"/>
    <s:sheet name="Net Loss per Share - Schedule o" sheetId="28" r:id="rId28"/>
    <s:sheet name="Fair Value of Financial Instr29" sheetId="29" r:id="rId29"/>
    <s:sheet name="Fair Value of Financial Instr30" sheetId="30" r:id="rId30"/>
    <s:sheet name="Fair Value of Financial Instr31" sheetId="31" r:id="rId31"/>
    <s:sheet name="Property and Equipment, Net - S" sheetId="32" r:id="rId32"/>
    <s:sheet name="Property and Equipment, Net - A" sheetId="33" r:id="rId33"/>
    <s:sheet name="Capitalized Software Developm34" sheetId="34" r:id="rId34"/>
    <s:sheet name="Capitalized Software Developm35" sheetId="35" r:id="rId35"/>
    <s:sheet name="Capitalized Software Developm36" sheetId="36" r:id="rId36"/>
    <s:sheet name="Changes in Accumulated Other 37" sheetId="37" r:id="rId37"/>
    <s:sheet name="Stock-Based Compensation Expe38" sheetId="38" r:id="rId38"/>
    <s:sheet name="Stock-Based Compensation Expe39" sheetId="39" r:id="rId39"/>
    <s:sheet name="Stock-Based Compensation Expe40" sheetId="40" r:id="rId40"/>
    <s:sheet name="Segment Information and Geogr41" sheetId="41" r:id="rId41"/>
    <s:sheet name="Segment Information and Geogr42" sheetId="42" r:id="rId42"/>
    <s:sheet name="Segment Information and Geogr43" sheetId="43" r:id="rId43"/>
  </s:sheets>
  <s:definedNames/>
  <s:calcPr calcId="124519" calcMode="auto" fullCalcOnLoad="1"/>
</s:workbook>
</file>

<file path=xl/sharedStrings.xml><?xml version="1.0" encoding="utf-8"?>
<sst xmlns="http://schemas.openxmlformats.org/spreadsheetml/2006/main" uniqueCount="314">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HUBS</t>
  </si>
  <si>
    <t>Entity Registrant Name</t>
  </si>
  <si>
    <t>HUBSPOT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Current assets:</t>
  </si>
  <si>
    <t>Cash and cash equivalents</t>
  </si>
  <si>
    <t>Short-term investments</t>
  </si>
  <si>
    <t>Accounts receivable — net of allowance for doubtful accounts of $306 and $371 at June 30, 2016 and December 31, 2015, respectively</t>
  </si>
  <si>
    <t>Deferred commission expense</t>
  </si>
  <si>
    <t>Prepaid hosting costs</t>
  </si>
  <si>
    <t>Prepaid expenses and other current assets</t>
  </si>
  <si>
    <t>Total current assets</t>
  </si>
  <si>
    <t>Long-term investments</t>
  </si>
  <si>
    <t>Property and equipment, net</t>
  </si>
  <si>
    <t>Capitalized software development costs, net</t>
  </si>
  <si>
    <t>Restricted cash</t>
  </si>
  <si>
    <t>Other assets</t>
  </si>
  <si>
    <t>Intangible assets, net</t>
  </si>
  <si>
    <t>Goodwill</t>
  </si>
  <si>
    <t>Total assets</t>
  </si>
  <si>
    <t>Current liabilities:</t>
  </si>
  <si>
    <t>Accounts payable</t>
  </si>
  <si>
    <t>Accrued compensation costs</t>
  </si>
  <si>
    <t>Other accrued expenses</t>
  </si>
  <si>
    <t>Capital lease obligations</t>
  </si>
  <si>
    <t>Deferred rent</t>
  </si>
  <si>
    <t>Deferred revenue</t>
  </si>
  <si>
    <t>Total current liabilities</t>
  </si>
  <si>
    <t>Capital lease obligations, net of current portion</t>
  </si>
  <si>
    <t>Deferred rent, net of current portion</t>
  </si>
  <si>
    <t>Deferred revenue, net of current portion</t>
  </si>
  <si>
    <t>Other long-term liabilities</t>
  </si>
  <si>
    <t>Total liabilities</t>
  </si>
  <si>
    <t>Commitments and contingencies (Note 6)</t>
  </si>
  <si>
    <t xml:space="preserve"> </t>
  </si>
  <si>
    <t>Stockholders’ equity:</t>
  </si>
  <si>
    <t>Common stock</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Consolidated Statements of Operations - USD ($) shares in Thousands, $ in Thousands</t>
  </si>
  <si>
    <t>3 Months Ended</t>
  </si>
  <si>
    <t>Jun. 30, 2015</t>
  </si>
  <si>
    <t>Revenues:</t>
  </si>
  <si>
    <t>Subscription</t>
  </si>
  <si>
    <t>Professional services and other</t>
  </si>
  <si>
    <t>Total revenue</t>
  </si>
  <si>
    <t>Cost of Revenues:</t>
  </si>
  <si>
    <t>Total cost of revenues</t>
  </si>
  <si>
    <t>Gross profit</t>
  </si>
  <si>
    <t>Operating expenses:</t>
  </si>
  <si>
    <t>Research and development</t>
  </si>
  <si>
    <t>Sales and marketing</t>
  </si>
  <si>
    <t>General and administrative</t>
  </si>
  <si>
    <t>Total operating expenses</t>
  </si>
  <si>
    <t>Loss from operations</t>
  </si>
  <si>
    <t>Other (expense) income:</t>
  </si>
  <si>
    <t>Interest income</t>
  </si>
  <si>
    <t>Interest expense</t>
  </si>
  <si>
    <t>Other (expense) income</t>
  </si>
  <si>
    <t>Total other (expense) income</t>
  </si>
  <si>
    <t>Loss before income tax benefit (provision)</t>
  </si>
  <si>
    <t>Income tax benefit (provision)</t>
  </si>
  <si>
    <t>Net loss</t>
  </si>
  <si>
    <t>Net loss per share, basic and diluted</t>
  </si>
  <si>
    <t>Weighted average common shares used in computing basic and diluted net loss per share:</t>
  </si>
  <si>
    <t>Consolidated Statements of Comprehensive Loss - USD ($) $ in Thousands</t>
  </si>
  <si>
    <t>Statement Of Income And Comprehensive Income [Abstract]</t>
  </si>
  <si>
    <t>Other comprehensive loss:</t>
  </si>
  <si>
    <t>Foreign currency translation adjustment</t>
  </si>
  <si>
    <t>Changes in unrealized gain (loss) on investments, net of income taxes of $40 and $172 for the three and six months ended June 30, 2016 and $0 for the three and six months ended June 30, 2015</t>
  </si>
  <si>
    <t>Comprehensive loss</t>
  </si>
  <si>
    <t>Consolidated Statements of Comprehensive Loss (Parenthetical) - USD ($) $ in Thousands</t>
  </si>
  <si>
    <t>Changes in unrealized gain (loss) on investments, income taxes</t>
  </si>
  <si>
    <t>Consolidated Statements of Cash Flows - USD ($) $ in Thousands</t>
  </si>
  <si>
    <t>Operating Activities:</t>
  </si>
  <si>
    <t>Adjustments to reconcile net loss to net cash and cash equivalents provided by operating activities</t>
  </si>
  <si>
    <t>Depreciation and amortization</t>
  </si>
  <si>
    <t>Stock-based compensation</t>
  </si>
  <si>
    <t>Provision for deferred income taxes</t>
  </si>
  <si>
    <t>Amortization of bond premium discount</t>
  </si>
  <si>
    <t>Noncash rent expense</t>
  </si>
  <si>
    <t>Unrealized currency translation</t>
  </si>
  <si>
    <t>Changes in assets and liabilities, net of acquisitions</t>
  </si>
  <si>
    <t>Accounts receivable</t>
  </si>
  <si>
    <t>Prepaid expenses and other assets</t>
  </si>
  <si>
    <t>Accrued expenses</t>
  </si>
  <si>
    <t>Net cash and cash equivalents provided by operating activities</t>
  </si>
  <si>
    <t>Investing Activities:</t>
  </si>
  <si>
    <t>Purchases of investments</t>
  </si>
  <si>
    <t>Maturities of investments</t>
  </si>
  <si>
    <t>Purchases of property and equipment</t>
  </si>
  <si>
    <t>Capitalization of software development costs</t>
  </si>
  <si>
    <t>Acquisition of a business</t>
  </si>
  <si>
    <t>Net cash and cash equivalents used in investing activities</t>
  </si>
  <si>
    <t>Financing Activities:</t>
  </si>
  <si>
    <t>Secondary offering proceeds, net of offering costs paid of $573</t>
  </si>
  <si>
    <t>Employee taxes paid related to the net share settlement of stock-based awards</t>
  </si>
  <si>
    <t>Proceeds related to the issuance of common stock under stock plans</t>
  </si>
  <si>
    <t>Repayments of capital lease obligations</t>
  </si>
  <si>
    <t>Net cash and cash equivalents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cash flow disclosure:</t>
  </si>
  <si>
    <t>Cash and cash equivalents paid for interest</t>
  </si>
  <si>
    <t>Cash and cash equivalents paid for income taxes</t>
  </si>
  <si>
    <t>Non-cash investing and financing activities:</t>
  </si>
  <si>
    <t>Property acquired under capital lease</t>
  </si>
  <si>
    <t>Capital expenditures incurred but not yet paid</t>
  </si>
  <si>
    <t>Consolidated Statements of Cash Flows (Parenthetical) $ in Thousands</t>
  </si>
  <si>
    <t>Jun. 30, 2015USD ($)</t>
  </si>
  <si>
    <t>Statement Of Cash Flows [Abstract]</t>
  </si>
  <si>
    <t>Offering costs paid on secondary offering</t>
  </si>
  <si>
    <t>Organization and Operations</t>
  </si>
  <si>
    <t>Accounting Policies [Abstract]</t>
  </si>
  <si>
    <t>1. Organization and Operations HubSpot, Inc. (the “Company”) was formed as a limited liability company in Delaware on April 4, 2005. The Company converted to a Delaware corporation on June 7, 2007. The Company provides a cloud-based inbound marketing and sales platform which features integrated applications to help businesses attract visitors to their websites, convert visitors into leads, close leads into customers and delight customers so they become promoters of those businesses. These integrated applications include social media, search engine optimization, blogging, website content management, marketing automation, email, CRM, analytics, and reporting. The Company is headquartered in Cambridge, Massachusetts, and has wholly-owned subsidiaries in Dublin, Ireland, which commenced operations in January 2013, in Sydney, Australia, which commenced operations in August 2014, and in Singapore which commenced operations in October 2015. Additionally, the Company has announced that it will open an office in Tokyo, Japan in July 2016. The accompanying unaudited consolidated financial statements have been prepared in accordance with generally accepted accounting principles in the United States (“GAAP”) applicable to interim periods, under the rules and regulations of the United States Securities and Exchange Commission (“SEC”). In the opinion of management, the Company has prepared the accompanying unaudited consolidated financial statements on a basis substantially consistent with the audited consolidated financial statements of the Company as of and for the year ended December 31, 2015, and these consolidated financial statements include all adjustments, consisting only of normal recurring adjustments, necessary for a fair presentation of the results of the interim periods presented. All intercompany balances and transactions have been eliminated in consolidation. The Company has $5.7 million accrued for partner commissions at June 30, 2016 and $4.9 million accrued for partner commissions at December 31, 2015. These amounts are included within other accrued expenses on the unaudited consolidated balance sheets. The results of operations for the interim periods presented are not necessarily indicative of the results to be expected for any subsequent quarter or for the entire year ending December 31, 2016. The year-end balance sheet data was derived from audited financial statements, but this Form 10-Q does not include all disclosures required under GAAP. Certain information and note disclosures normally included in annual financial statements prepared in accordance with GAAP have been omitted under the rules and regulations of the SEC. These interim financial statements should be read in conjunction with the audited consolidated financial statements and related notes contained in the Company’s Annual Report on Form 10-K filed with the SEC on February 24, 2016. There have been no changes in the Company’s significant accounting policies from those that were disclosed in the Company’s Annual Report on Form 10-K that have had a material impact on our consolidated financial statements and related notes, except the addition of internal use software described in footnote 4. Recent Accounting Pronouncements In March 2016, the Financial Accounting Standards Board (“FASB”) issued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or sell more shares than required under local statutory regulation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the consolidated financial statement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approved the deferral of the new standard's effective date by one year. The new standard now is effective for annual reporting periods beginning January 1, 2018. The FASB will permit companies to adopt the new standard early, but not before the original effective date of January 1, 2017. The Company is currently evaluating the impact of this guidance on the consolidated financial statements.</t>
  </si>
  <si>
    <t>Net Loss per Share</t>
  </si>
  <si>
    <t>Earnings Per Share [Abstract]</t>
  </si>
  <si>
    <t>2. Net Loss per Share Basic net loss per share is computed by dividing net loss by the weighted average number of common shares outstanding for the period. Diluted net loss per share is computed by giving effect to all potential dilutive common stock equivalents outstanding for the period. For purposes of this calculation, options to purchase common stock and restricted stock units (“RSUs”) are considered to be potential common stock equivalents. A reconciliation of the denominator used in the calculation of basic and diluted net loss per share is as follows:
Three Months Ended June 30,
Six Months Ended June 30,
2016
2015
2016
2015
Net loss
$
(11,064
)
$
(11,392
)
$
(21,218
)
$
(22,250
)
Weighted-average common shares outstanding — basic
35,023
33,208
34,858
32,432
Dilutive effect of share equivalents resulting from stock options and RSUs
—
—
—
—
Weighted-average common shares, outstanding — diluted
35,023
33,208
34,858
32,432
Net loss per share, basic and diluted
$
(0.32
)
$
(0.34
)
$
(0.61
)
$
(0.69
) Additionally, since the Company incurred net losses for each of the periods presented, diluted net loss per share is the same as basic net loss per share. The Company’s outstanding stock options and RSUs were not included in the calculation of diluted net loss per share as the effect would be anti-dilutive. The following table contains all potentially dilutive common stock equivalents.
As of June 30,
2016
2015
(in thousands)
Options to purchase common shares
3,003
4,079
RSUs
2,405
1,642</t>
  </si>
  <si>
    <t>Fair Value of Financial Instruments</t>
  </si>
  <si>
    <t>Fair Value Disclosures [Abstract]</t>
  </si>
  <si>
    <t>3. Fair Value of Financial Instruments The Company measures certain financial asset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details the fair value measurements within the fair value hierarchy of the Company’s financial assets and liabilities at June 30, 2016 and December 31, 2015.
June 30, 2016
Level 1
Level 2
Level 3
Total
(in thousands)
Money market funds
$
33,056
$
—
$
—
$
33,056
Commercial paper
—
7,233
—
7,233
Corporate bonds
—
74,088
—
74,088
U.S. government agency obligations
—
8,017
—
8,017
Total
$
33,056
$
89,338
$
—
$
122,394
December 31, 2015
Level 1
Level 2
Level 3
Total
(in thousands)
Money market funds
$
32,014
$
—
$
—
$
32,014
Commercial paper
—
7,711
—
7,711
Corporate bonds
—
70,869
—
70,869
U.S. government agency obligations
—
10,958
—
10,958
Total
$
32,014
$
89,538
$
—
$
121,552
The Company considers all highly liquid investments purchased with a remaining maturity of three months or less to be cash equivalents. The fair value of the Company’s investments in certain money market funds is their face value and such instruments are classified as Level 1 and are included in cash and cash equivalents on the consolidated balance sheets. At June 30, 2016 and December 31, 2015, our Level 2 securities were priced by pricing vendors. These pricing vendors utilize the most recent observable market information in pricing these securities or, if specific prices are not available for these securities, use other observable inputs like market transactions involving identical or comparable securities. For certain other financial instruments, including accounts receivable, accounts payable, capital leases and other current liabilities, the carrying amounts approximate their fair value due to the relatively short maturity of these balances. The following tables summarize the composition of our short- and long-term investments June 30, 2016 at and December 31, 2015.
June 30, 2016
Amortized Cost
Unrealized Gains
Unrealized Losses
Aggregate Fair Value
(in thousands)
Commercial paper
$
7,234
$
-
$
(1
)
$
7,233
Corporate bonds
74,054
65
(31
)
74,088
U.S. government agency obligations
7,995
22
—
8,017
Total
$
89,283
$
87
$
(32
)
$
89,338
December 31, 2015
Amortized Cost
Unrealized Gains
Unrealized Losses
Aggregate Fair Value
(in thousands)
Commercial paper
$
7,721
$
—
$
(10
)
$
7,711
Corporate bonds
71,207
—
(338
)
70,869
U.S. government agency obligations
10,998
—
(40
)
10,958
Total
$
89,926
$
—
$
(388
)
$
89,538
For all of our securities for which the amortized cost basis was greater than the fair value at June 30, 2016, the Company has concluded that there is no plan to sell the security nor is it more likely than not that the Company would be required to sell the security before its anticipated recovery. In making the determination as to whether the unrealized loss is other-than-temporary, the Company considered the length of time and extent the investment has been in an unrealized loss position, the financial condition and near-term prospects of the issuers, the issuers’ credit rating and the time to maturity. Contractual Maturities The contractual maturities of short-term and long-term investments held at June 30, 2016 and December 31, 2015 are as follows:
June 30, 2016
December 31, 2015
Amortized Cost Basis
Aggregate Fair Value
Amortized Cost Basis
Aggregate Fair Value
(in thousands)
(in thousands)
Due within one year
$
58,853
$
58,831
$
49,068
$
48,972
Due after 1 year through 2 years
30,430
30,507
40,858
40,566
Total
$
89,283
$
89,338
$
89,926
$
89,538</t>
  </si>
  <si>
    <t>Property and Equipment, Net</t>
  </si>
  <si>
    <t>Property Plant And Equipment [Abstract]</t>
  </si>
  <si>
    <t xml:space="preserve">4. Property and Equipment, Net Property and equipment, net consists of the following:
June 30, 2016
December 31, 2015
(in thousands)
Computer equipment and purchased software
$
2,732
$
1,237
Employee computer equipment
1,078
307
Furniture and fixtures
7,444
3,907
Office equipment
2,253
1,209
Leasehold improvements
21,437
17,086
Equipment under capital lease
1,890
1,409
Internal-use software
701
—
Total property and equipment
37,535
25,155
Less accumulated depreciation and amortization
(9,501
)
(6,994
)
Property and equipment, net
$
28,034
$
18,161
Depreciation and amortization expense on property and equipment was $1.5 million for the three months ended June 30, 2016, $2.5 million for the six months ended June 30, 2016, $696 thousand for the three months ended June 30, 2015 and $1.4 million for the six months ended June 30, 2015. Internal use software The Company capitalizes certain payroll and stock compensation costs incurred to develop functionality for the Company’s billing platform. The costs incurred during the preliminary stages of development are expensed as incurred. Once a piece of incremental functionality has reached the development stage certain internal costs are capitalized until the functionality is ready for its intended use. Internal use software is included within property and equipment on the balance sheet. The costs are amortized on a straight-line basis over an estimated useful life of five years. </t>
  </si>
  <si>
    <t>Capitalized Software Development Costs</t>
  </si>
  <si>
    <t>Research And Development [Abstract]</t>
  </si>
  <si>
    <t>5. Capitalized Software Development Costs Capitalized software development costs consisted of the following:
June 30, 2016
December 31,2015
(in thousands)
Gross capitalized software development costs
$
21,337
$
18,737
Accumulated amortization
(16,347
)
(14,082
)
Capitalized software development costs, net
$
4,990
$
4,655
Capitalized software development costs are amortized on a straight-line basis over their estimated useful life of two years. The following table summarizes software development costs capitalized, stock-based compensation included in capitalized software development costs, and amortization of capitalized software development costs.
Three Months Ended June, 30,
Six Months Ended June, 30,
2016
2015
2016
2015
(in thousands)
(in thousands)
Software development costs capitalized
$
1,278
$
1,103
$
2,600
$
1,957
Stock-based compensation included in capitalized software development costs
$
313
$
82
$
506
$
165
Amortization of software development costs
$
1,486
$
1,096
$
2,682
$
2,157</t>
  </si>
  <si>
    <t>Commitments and Contingencies</t>
  </si>
  <si>
    <t>Commitments And Contingencies Disclosure [Abstract]</t>
  </si>
  <si>
    <t>6. Commitments and Contingencies Contractual Obligations There were no material changes in our commitments under contractual obligations, as disclosed in the Company’s audited consolidated financial statements for the year ended December 31, 2015 and related notes thereto contained in the Company’s Annual Report on Form 10-K. Legal Contingencies From time to time, we may become a party to litigation and subject to claims incident to the ordinary course of business, including intellectual property claims, labor and employment claims, and threatened claims, breach of contract claims, tax, and other matters. We currently have no material pending litigation.</t>
  </si>
  <si>
    <t>Changes in Accumulated Other Comprehensive Loss</t>
  </si>
  <si>
    <t>Equity [Abstract]</t>
  </si>
  <si>
    <t xml:space="preserve">7. Changes in Accumulated Other Comprehensive Loss The following table summarizes the changes in accumulated other comprehensive loss, which is reported as a component of stockholders’ equity, for the six months ended June 30, 2016.
Cumulative Translation Adjustment
Unrealized Loss Investments
Total
(in thousands)
Beginning balance at January 1, 2016
$
(417
)
$
(388
)
$
(805
)
Other comprehensive loss before reclassifications
88
271
359
Amounts reclassified from accumulated other comprehensive income
—
—
—
Ending balance at June 30, 2016
$
(329
)
$
(117
)
$
(446
) </t>
  </si>
  <si>
    <t>Stock-Based Compensation Expense</t>
  </si>
  <si>
    <t>Disclosure Of Compensation Related Costs Sharebased Payments [Abstract]</t>
  </si>
  <si>
    <t xml:space="preserve">8. Stock-Based Compensation Expense The following two tables show stock-based compensation expense by award type and where the stock-based compensation expense is recorded in the Company’s consolidated statements of operations:
Three Months Ended June 30,
Six Months Ended June 30,
2016
2015
2016
2015
(in thousands)
(in thousands)
Options
$
1,446
$
1,621
$
2,922
$
3,270
RSUs
6,717
3,581
11,251
6,909
Employee stock purchase plan
312
440
532
604
Total stock-based compensation expense
$
8,475
$
5,642
$
14,705
$
10,783
Effect of stock-based compensation expense on income by line item:
Three Months Ended June 30,
Six Months Ended June 30,
2016
2015
2016
2015
(in thousands)
(in thousands)
Cost of revenue, subscription
$
131
$
92
$
224
$
159
Cost of revenue, service
477
347
800
604
Research and development
2,272
1,629
4,030
3,262
Sales and marketing
3,469
2,077
5,895
4,132
General and administrative
2,126
1,497
3,756
2,626
Total stock-based compensation expense
$
8,475
$
5,642
$
14,705
$
10,783
Capitalized software development costs excluded from stock-based compensation expense is $313 thousand for the three months ended June 30, 2016, $506 thousand for the six months ended June 30, 2016, $82 thousand for the three months ended June 30, 2015 and $165 thousand for the six months ended June 30, 2015. </t>
  </si>
  <si>
    <t>Segment Information and Geographic Data</t>
  </si>
  <si>
    <t>Segment Reporting [Abstract]</t>
  </si>
  <si>
    <t xml:space="preserve">9. Segment Information and Geographic Data The Company operates as one operating segment. Operating segments are defined as components of an enterprise for which separate financial information is regularly evaluated by the chief operating decision makers (“CODMs”), which are the Company’s chief executive officer and chief operating officer, in deciding how to allocate resources and assess performance. The Company’s CODMs evaluate the Company’s financial information and resources and assess the performance of these resources on a consolidated basis. Since the Company operates in one operating segment, all required financial segment information can be found in the consolidated financial statements. Revenue and long-lived assets by geographic region, based on the physical location of the operations recording the sale or the asset, are as follows: Revenues by geographical region:
Three Months Ended June 30,
Six Months Ended June 30,
2016
2015
2016
2015
Americas
$
52,827
$
36,840
$
101,605
$
70,064
Europe
9,948
5,243
18,446
9,746
Asia Pacific
2,199
858
3,883
1,297
Total
$
64,974
$
42,941
$
123,934
$
81,107
Percentage of revenues generated outside of the Americas
19
%
14
%
18
%
14
% Total long-lived assets by geographical region:
As of June 30, 2016
As of December 31, 2015
Americas
$
20,843
$
15,108
Europe
4,865
1,885
Asia Pacific
2,326
1,168
Total long-lived assets
$
28,034
$
18,161
Percentage of long-lived assets held outside of the Americas
26
%
17
% </t>
  </si>
  <si>
    <t>Organization and Operations (Policies)</t>
  </si>
  <si>
    <t>Recent Accounting Pronouncements</t>
  </si>
  <si>
    <t>Recent Accounting Pronouncements In March 2016, the Financial Accounting Standards Board (“FASB”) issued guidance that changes the accounting for certain aspects of share-based payments to employees. The guidance requires the recognition of the income tax effects of awards in the income statement when the awards vest or are settled, thus eliminating additional paid-in capital pools. The guidance also allows for the employer to repurchase or sell more shares than required under local statutory regulation without triggering liability accounting. In addition, the guidance allows for a policy election to account for forfeitures as they occur rather than on an estimated basis. The guidance is effective in 2017 with early adoption permitted. The Company is currently evaluating the impact of this guidance on the consolidated financial statements. In February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The Company is currently evaluating the impact of this guidance on the consolidated financial statements. In May 2014, the FASB issued updated guidance and disclosure requirements for recognizing revenue.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July 2015, the FASB approved the deferral of the new standard's effective date by one year. The new standard now is effective for annual reporting periods beginning January 1, 2018. The FASB will permit companies to adopt the new standard early, but not before the original effective date of January 1, 2017. The Company is currently evaluating the impact of this guidance on the consolidated financial statements.</t>
  </si>
  <si>
    <t>Internal Use Software</t>
  </si>
  <si>
    <t xml:space="preserve">Internal use software The Company capitalizes certain payroll and stock compensation costs incurred to develop functionality for the Company’s billing platform. The costs incurred during the preliminary stages of development are expensed as incurred. Once a piece of incremental functionality has reached the development stage certain internal costs are capitalized until the functionality is ready for its intended use. Internal use software is included within property and equipment on the balance sheet. The costs are amortized on a straight-line basis over an estimated useful life of five years. </t>
  </si>
  <si>
    <t>Net Loss per Share (Tables)</t>
  </si>
  <si>
    <t>Summary of Reconciliation of Denominator Used in Calculation of Basic and Diluted Net Loss Per Share</t>
  </si>
  <si>
    <t xml:space="preserve">A reconciliation of the denominator used in the calculation of basic and diluted net loss per share is as follows:
Three Months Ended June 30,
Six Months Ended June 30,
2016
2015
2016
2015
Net loss
$
(11,064
)
$
(11,392
)
$
(21,218
)
$
(22,250
)
Weighted-average common shares outstanding — basic
35,023
33,208
34,858
32,432
Dilutive effect of share equivalents resulting from stock options and RSUs
—
—
—
—
Weighted-average common shares, outstanding — diluted
35,023
33,208
34,858
32,432
Net loss per share, basic and diluted
$
(0.32
)
$
(0.34
)
$
(0.61
)
$
(0.69
) </t>
  </si>
  <si>
    <t>Schedule of Potentially Dilutive Common Stock Equivalents</t>
  </si>
  <si>
    <t>The following table contains all potentially dilutive common stock equivalents.
As of June 30,
2016
2015
(in thousands)
Options to purchase common shares
3,003
4,079
RSUs
2,405
1,642</t>
  </si>
  <si>
    <t>Fair Value of Financial Instruments (Tables)</t>
  </si>
  <si>
    <t>Schedule of Fair Value Measurements of Financial Assets and Liabilities</t>
  </si>
  <si>
    <t>The following table details the fair value measurements within the fair value hierarchy of the Company’s financial assets and liabilities at June 30, 2016 and December 31, 2015.
June 30, 2016
Level 1
Level 2
Level 3
Total
(in thousands)
Money market funds
$
33,056
$
—
$
—
$
33,056
Commercial paper
—
7,233
—
7,233
Corporate bonds
—
74,088
—
74,088
U.S. government agency obligations
—
8,017
—
8,017
Total
$
33,056
$
89,338
$
—
$
122,394
December 31, 2015
Level 1
Level 2
Level 3
Total
(in thousands)
Money market funds
$
32,014
$
—
$
—
$
32,014
Commercial paper
—
7,711
—
7,711
Corporate bonds
—
70,869
—
70,869
U.S. government agency obligations
—
10,958
—
10,958
Total
$
32,014
$
89,538
$
—
$
121,552</t>
  </si>
  <si>
    <t>Summary of Composition of Short and Long Term Investments</t>
  </si>
  <si>
    <t>The following tables summarize the composition of our short- and long-term investments June 30, 2016 at and December 31, 2015.
June 30, 2016
Amortized Cost
Unrealized Gains
Unrealized Losses
Aggregate Fair Value
(in thousands)
Commercial paper
$
7,234
$
-
$
(1
)
$
7,233
Corporate bonds
74,054
65
(31
)
74,088
U.S. government agency obligations
7,995
22
—
8,017
Total
$
89,283
$
87
$
(32
)
$
89,338
December 31, 2015
Amortized Cost
Unrealized Gains
Unrealized Losses
Aggregate Fair Value
(in thousands)
Commercial paper
$
7,721
$
—
$
(10
)
$
7,711
Corporate bonds
71,207
—
(338
)
70,869
U.S. government agency obligations
10,998
—
(40
)
10,958
Total
$
89,926
$
—
$
(388
)
$
89,538</t>
  </si>
  <si>
    <t>Summary of Contractual Maturities of Short and Long Term Investments</t>
  </si>
  <si>
    <t>The contractual maturities of short-term and long-term investments held at June 30, 2016 and December 31, 2015 are as follows:
June 30, 2016
December 31, 2015
Amortized Cost Basis
Aggregate Fair Value
Amortized Cost Basis
Aggregate Fair Value
(in thousands)
(in thousands)
Due within one year
$
58,853
$
58,831
$
49,068
$
48,972
Due after 1 year through 2 years
30,430
30,507
40,858
40,566
Total
$
89,283
$
89,338
$
89,926
$
89,538</t>
  </si>
  <si>
    <t>Property and Equipment, Net (Tables)</t>
  </si>
  <si>
    <t>Schedule of Property and Equipment Net</t>
  </si>
  <si>
    <t>Property and equipment, net consists of the following:
June 30, 2016
December 31, 2015
(in thousands)
Computer equipment and purchased software
$
2,732
$
1,237
Employee computer equipment
1,078
307
Furniture and fixtures
7,444
3,907
Office equipment
2,253
1,209
Leasehold improvements
21,437
17,086
Equipment under capital lease
1,890
1,409
Internal-use software
701
—
Total property and equipment
37,535
25,155
Less accumulated depreciation and amortization
(9,501
)
(6,994
)
Property and equipment, net
$
28,034
$
18,161</t>
  </si>
  <si>
    <t>Capitalized Software Development Costs (Tables)</t>
  </si>
  <si>
    <t>Summary of Capitalized Software Development Costs</t>
  </si>
  <si>
    <t>Capitalized software development costs consisted of the following:
June 30, 2016
December 31,2015
(in thousands)
Gross capitalized software development costs
$
21,337
$
18,737
Accumulated amortization
(16,347
)
(14,082
)
Capitalized software development costs, net
$
4,990
$
4,655</t>
  </si>
  <si>
    <t>Summary of Capitalized Software Development Costs Including Stock-Based Compensation and Amortization</t>
  </si>
  <si>
    <t>The following table summarizes software development costs capitalized, stock-based compensation included in capitalized software development costs, and amortization of capitalized software development costs.
Three Months Ended June, 30,
Six Months Ended June, 30,
2016
2015
2016
2015
(in thousands)
(in thousands)
Software development costs capitalized
$
1,278
$
1,103
$
2,600
$
1,957
Stock-based compensation included in capitalized software development costs
$
313
$
82
$
506
$
165
Amortization of software development costs
$
1,486
$
1,096
$
2,682
$
2,157</t>
  </si>
  <si>
    <t>Changes in Accumulated Other Comprehensive Loss (Tables)</t>
  </si>
  <si>
    <t xml:space="preserve">The following table summarizes the changes in accumulated other comprehensive loss, which is reported as a component of stockholders’ equity, for the six months ended June 30, 2016.
Cumulative Translation Adjustment
Unrealized Loss Investments
Total
(in thousands)
Beginning balance at January 1, 2016
$
(417
)
$
(388
)
$
(805
)
Other comprehensive loss before reclassifications
88
271
359
Amounts reclassified from accumulated other comprehensive income
—
—
—
Ending balance at June 30, 2016
$
(329
)
$
(117
)
$
(446
) </t>
  </si>
  <si>
    <t>Stock-Based Compensation Expense (Tables)</t>
  </si>
  <si>
    <t>Stock Compensation Expense by Award is Recorded in the Company's Consolidated Statements of Operations</t>
  </si>
  <si>
    <t>The following two tables show stock-based compensation expense by award type and where the stock-based compensation expense is recorded in the Company’s consolidated statements of operations:
Three Months Ended June 30,
Six Months Ended June 30,
2016
2015
2016
2015
(in thousands)
(in thousands)
Options
$
1,446
$
1,621
$
2,922
$
3,270
RSUs
6,717
3,581
11,251
6,909
Employee stock purchase plan
312
440
532
604
Total stock-based compensation expense
$
8,475
$
5,642
$
14,705
$
10,783</t>
  </si>
  <si>
    <t>Effect of Stock-Based Compensation on Income by Line Item</t>
  </si>
  <si>
    <t>Effect of stock-based compensation expense on income by line item:
Three Months Ended June 30,
Six Months Ended June 30,
2016
2015
2016
2015
(in thousands)
(in thousands)
Cost of revenue, subscription
$
131
$
92
$
224
$
159
Cost of revenue, service
477
347
800
604
Research and development
2,272
1,629
4,030
3,262
Sales and marketing
3,469
2,077
5,895
4,132
General and administrative
2,126
1,497
3,756
2,626
Total stock-based compensation expense
$
8,475
$
5,642
$
14,705
$
10,783</t>
  </si>
  <si>
    <t>Segment Information and Geographic Data (Tables)</t>
  </si>
  <si>
    <t>Revenues by Geographical Region</t>
  </si>
  <si>
    <t xml:space="preserve">Revenues by geographical region:
Three Months Ended June 30,
Six Months Ended June 30,
2016
2015
2016
2015
Americas
$
52,827
$
36,840
$
101,605
$
70,064
Europe
9,948
5,243
18,446
9,746
Asia Pacific
2,199
858
3,883
1,297
Total
$
64,974
$
42,941
$
123,934
$
81,107
Percentage of revenues generated outside of the Americas
19
%
14
%
18
%
14
% </t>
  </si>
  <si>
    <t>Long Lived Assets by Geographical Region</t>
  </si>
  <si>
    <t xml:space="preserve">Total long-lived assets by geographical region:
As of June 30, 2016
As of December 31, 2015
Americas
$
20,843
$
15,108
Europe
4,865
1,885
Asia Pacific
2,326
1,168
Total long-lived assets
$
28,034
$
18,161
Percentage of long-lived assets held outside of the Americas
26
%
17
% </t>
  </si>
  <si>
    <t>Organization and Operations - Additional Information (Detail) - USD ($) $ in Millions</t>
  </si>
  <si>
    <t>Organization Consolidation And Presentation Of Financial Statements [Abstract]</t>
  </si>
  <si>
    <t>Accrued for partner commissions</t>
  </si>
  <si>
    <t>Net Loss per Share - Summary of Reconciliation of Denominator Used in Calculation of Basic and Diluted Net Loss Per Share (Detail) - USD ($) $ / shares in Units, shares in Thousands, $ in Thousands</t>
  </si>
  <si>
    <t>Earnings Per Share Basic And Diluted [Abstract]</t>
  </si>
  <si>
    <t>Weighted-average common shares outstanding — basic</t>
  </si>
  <si>
    <t>Weighted-average common shares, outstanding — diluted</t>
  </si>
  <si>
    <t>Net Loss per Share - Schedule of Potentially Dilutive Common Stock Equivalents (Detail) - shares shares in Thousands</t>
  </si>
  <si>
    <t>Options to Purchase Common Shares [Member]</t>
  </si>
  <si>
    <t>Antidilutive Securities Excluded from Computation of Earnings Per Share [Line Items]</t>
  </si>
  <si>
    <t>Antidilutive securities excluded from computation of earnings per share</t>
  </si>
  <si>
    <t>RSUs [Member]</t>
  </si>
  <si>
    <t>Fair Value of Financial Instruments - Schedule of Fair Value of Financial Assets and Liabilities (Detail) - USD ($) $ in Thousands</t>
  </si>
  <si>
    <t>Fair Value, Assets and Liabilities Measured on Recurring and Nonrecurring Basis [Line Items]</t>
  </si>
  <si>
    <t>Fair value of short and long term investments</t>
  </si>
  <si>
    <t>Fair value of financial assets</t>
  </si>
  <si>
    <t>Fair Value, Inputs, Level 1 [Member]</t>
  </si>
  <si>
    <t>Fair Value, Inputs, Level 2 [Member]</t>
  </si>
  <si>
    <t>Money Market Funds [Member]</t>
  </si>
  <si>
    <t>Fair value of cash and cash equivalents</t>
  </si>
  <si>
    <t>Money Market Funds [Member] | Fair Value, Inputs, Level 1 [Member]</t>
  </si>
  <si>
    <t>Commercial Paper [Member]</t>
  </si>
  <si>
    <t>Commercial Paper [Member] | Fair Value, Inputs, Level 2 [Member]</t>
  </si>
  <si>
    <t>Corporate Bonds [Member]</t>
  </si>
  <si>
    <t>Corporate Bonds [Member] | Fair Value, Inputs, Level 2 [Member]</t>
  </si>
  <si>
    <t>US Government Agency Obligations [Member]</t>
  </si>
  <si>
    <t>US Government Agency Obligations [Member] | Fair Value, Inputs, Level 2 [Member]</t>
  </si>
  <si>
    <t>Fair Value of Financial Instruments - Summary of Composition of Short and Long Term Investments (Detail) - USD ($) $ in Thousands</t>
  </si>
  <si>
    <t>Schedule of Available-for-sale Securities [Line Items]</t>
  </si>
  <si>
    <t>Amortized Cost</t>
  </si>
  <si>
    <t>Unrealized Gains</t>
  </si>
  <si>
    <t>Unrealized Losses</t>
  </si>
  <si>
    <t>Aggregate Fair Value</t>
  </si>
  <si>
    <t>Fair Value of Financial Instruments - Summary of Contractual Maturities of Short and Long Term Investments (Detail) - USD ($) $ in Thousands</t>
  </si>
  <si>
    <t>Amortized Cost Basis, Due within one year</t>
  </si>
  <si>
    <t>Amortized Cost Basis, Due after 1 year through 2 years</t>
  </si>
  <si>
    <t>Aggregate Fair Value, Due within one year</t>
  </si>
  <si>
    <t>Aggregate Fair Value, Due after 1 year through 2 years</t>
  </si>
  <si>
    <t>Aggregate Fair Value, Total</t>
  </si>
  <si>
    <t>Property and Equipment, Net - Schedule of Property and Equipment (Detail) - USD ($) $ in Thousands</t>
  </si>
  <si>
    <t>Property, Plant and Equipment [Line Items]</t>
  </si>
  <si>
    <t>Total property and equipment</t>
  </si>
  <si>
    <t>Less accumulated depreciation and amortization</t>
  </si>
  <si>
    <t>Computer Equipment and Purchased Software [Member]</t>
  </si>
  <si>
    <t>Employee Computer Equipment [Member]</t>
  </si>
  <si>
    <t>Furniture and Fixtures [Member]</t>
  </si>
  <si>
    <t>Office Equipment [Member]</t>
  </si>
  <si>
    <t>Leasehold Improvements [Member]</t>
  </si>
  <si>
    <t>Equipment under Capital Lease [Member]</t>
  </si>
  <si>
    <t>Internal-Use Software [Member]</t>
  </si>
  <si>
    <t>Property and Equipment, Net - Additional Information (Detail) - USD ($) $ in Thousands</t>
  </si>
  <si>
    <t>Property and equipment, estimated useful life</t>
  </si>
  <si>
    <t>5 years</t>
  </si>
  <si>
    <t>Capitalized Software Development Costs - Summary of Capitalized Software Development Costs (Detail) - USD ($) $ in Thousands</t>
  </si>
  <si>
    <t>Capitalized Computer Software Net [Abstract]</t>
  </si>
  <si>
    <t>Gross capitalized software development costs</t>
  </si>
  <si>
    <t>Accumulated amortization</t>
  </si>
  <si>
    <t>Capitalized Software Development Costs - Additional Information (Detail)</t>
  </si>
  <si>
    <t>Capitalized Software Development Costs [Member]</t>
  </si>
  <si>
    <t>Capitalized Computer Software [Line Items]</t>
  </si>
  <si>
    <t>2 years</t>
  </si>
  <si>
    <t>Capitalized Software Development Costs - Summary of Capitalized Software Development Costs Including Stock-Based Compensation and Amortization (Detail) - Software Development [Member] - USD ($) $ in Thousands</t>
  </si>
  <si>
    <t>Software development costs capitalized</t>
  </si>
  <si>
    <t>Stock-based compensation included in capitalized software development costs</t>
  </si>
  <si>
    <t>Amortization of software development costs</t>
  </si>
  <si>
    <t>Changes in Accumulated Other Comprehensive Loss - Changes in Accumulated Other Comprehensive Loss (Detail) $ in Thousands</t>
  </si>
  <si>
    <t>Jun. 30, 2016USD ($)</t>
  </si>
  <si>
    <t>Accumulated Other Comprehensive Income Loss [Line Items]</t>
  </si>
  <si>
    <t>Beginning balance at January 1, 2016</t>
  </si>
  <si>
    <t>Other comprehensive loss before reclassifications</t>
  </si>
  <si>
    <t>Ending balance at June 30, 2016</t>
  </si>
  <si>
    <t>Cumulative Translation Adjustment [Member]</t>
  </si>
  <si>
    <t>Accumulated Net Unrealized Investment Gain (Loss) [Member]</t>
  </si>
  <si>
    <t>Stock-Based Compensation Expense - Stock Compensation Expense by Award is Recorded in the Company's Consolidated Statements of Operations (Detail) - USD ($) $ in Thousands</t>
  </si>
  <si>
    <t>Share-based Compensation Arrangement by Share-based Payment Award, Compensation Cost [Line Items]</t>
  </si>
  <si>
    <t>Total stock-based compensation expense</t>
  </si>
  <si>
    <t>Common Stock Options [Member]</t>
  </si>
  <si>
    <t>Employee Stock Purchase Plan [Member]</t>
  </si>
  <si>
    <t>Stock-Based Compensation Expense - Effect of Stock-Based Compensation on Income by Line Item (Detail) - USD ($) $ in Thousands</t>
  </si>
  <si>
    <t>Cost of Revenue, Subscription [Member]</t>
  </si>
  <si>
    <t>Cost of Revenue, Service [Member]</t>
  </si>
  <si>
    <t>Research and Development [Member]</t>
  </si>
  <si>
    <t>Sales and Marketing [Member]</t>
  </si>
  <si>
    <t>General and Administrative [Member]</t>
  </si>
  <si>
    <t>Stock-Based Compensation Expense - Additional Information (Detail) - USD ($) $ in Thousands</t>
  </si>
  <si>
    <t>Software Development [Member]</t>
  </si>
  <si>
    <t>Capitalized software development costs excluded from stock based compensation</t>
  </si>
  <si>
    <t>Segment Information and Geographic Data - Additional Information (Detail)</t>
  </si>
  <si>
    <t>Jun. 30, 2016Segment</t>
  </si>
  <si>
    <t>Number of operating segment</t>
  </si>
  <si>
    <t>Segment Information and Geographic Data - Revenues by Geographical Region (Detail) - USD ($) $ in Thousands</t>
  </si>
  <si>
    <t>Segment Reporting Information [Line Items]</t>
  </si>
  <si>
    <t>Total Revenues</t>
  </si>
  <si>
    <t>Americas [Member]</t>
  </si>
  <si>
    <t>Europe [Member]</t>
  </si>
  <si>
    <t>Asia Pacific [Member]</t>
  </si>
  <si>
    <t>Revenue [Member] | Outside Of Americas [Member] | Geographic Concentration Risk [Member]</t>
  </si>
  <si>
    <t>Percentage of revenues generated outside of the Americas</t>
  </si>
  <si>
    <t>19.00%</t>
  </si>
  <si>
    <t>14.00%</t>
  </si>
  <si>
    <t>18.00%</t>
  </si>
  <si>
    <t>Segment Information and Geographic Data - Long Lived Assets by Geographical Region (Detail) - USD ($) $ in Thousands</t>
  </si>
  <si>
    <t>12 Months Ended</t>
  </si>
  <si>
    <t>Total long lived assets</t>
  </si>
  <si>
    <t>Outside Of Americas [Member] | Assets Total [Member] | Geographic Concentration Risk [Member]</t>
  </si>
  <si>
    <t>Percentage of long lived assets held outside of the Americas</t>
  </si>
  <si>
    <t>26.00%</t>
  </si>
  <si>
    <t>17.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404655</v>
      </c>
    </row>
    <row spans="1:3" r="12">
      <c t="s" r="A12" s="4">
        <v>19</v>
      </c>
      <c t="s" r="B12" s="4">
        <v>20</v>
      </c>
    </row>
    <row spans="1:3" r="13">
      <c t="s" r="A13" s="4">
        <v>21</v>
      </c>
      <c t="s" r="B13" s="4">
        <v>22</v>
      </c>
    </row>
    <row spans="1:3" r="14">
      <c t="s" r="A14" s="4">
        <v>23</v>
      </c>
      <c t="n" r="C14" s="6">
        <v>35346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169</v>
      </c>
      <c t="s" r="B1" s="2">
        <v>1</v>
      </c>
    </row>
    <row spans="1:2" r="2">
      <c t="s" r="B2" s="2">
        <v>2</v>
      </c>
    </row>
    <row spans="1:2" r="3">
      <c t="s" r="A3" s="3">
        <v>143</v>
      </c>
    </row>
    <row spans="1:2" r="4">
      <c t="s" r="A4" s="4">
        <v>170</v>
      </c>
      <c t="s" r="B4" s="4">
        <v>171</v>
      </c>
    </row>
    <row spans="1:2" r="5">
      <c t="s" r="A5" s="4">
        <v>172</v>
      </c>
      <c t="s" r="B5"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46</v>
      </c>
    </row>
    <row spans="1:2" r="4">
      <c t="s" r="A4" s="4">
        <v>175</v>
      </c>
      <c t="s" r="B4" s="4">
        <v>176</v>
      </c>
    </row>
    <row spans="1:2" r="5">
      <c t="s" r="A5" s="4">
        <v>177</v>
      </c>
      <c t="s" r="B5"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8661</v>
      </c>
      <c t="n" r="C3" s="7">
        <v>55580</v>
      </c>
    </row>
    <row spans="1:3" r="4">
      <c t="s" r="A4" s="4">
        <v>28</v>
      </c>
      <c t="n" r="B4" s="6">
        <v>58831</v>
      </c>
      <c t="n" r="C4" s="6">
        <v>48972</v>
      </c>
    </row>
    <row spans="1:3" r="5">
      <c t="s" r="A5" s="4">
        <v>29</v>
      </c>
      <c t="n" r="B5" s="6">
        <v>25643</v>
      </c>
      <c t="n" r="C5" s="6">
        <v>25142</v>
      </c>
    </row>
    <row spans="1:3" r="6">
      <c t="s" r="A6" s="4">
        <v>30</v>
      </c>
      <c t="n" r="B6" s="6">
        <v>8128</v>
      </c>
      <c t="n" r="C6" s="6">
        <v>8114</v>
      </c>
    </row>
    <row spans="1:3" r="7">
      <c t="s" r="A7" s="4">
        <v>31</v>
      </c>
      <c t="n" r="B7" s="6">
        <v>1224</v>
      </c>
      <c t="n" r="C7" s="6">
        <v>3047</v>
      </c>
    </row>
    <row spans="1:3" r="8">
      <c t="s" r="A8" s="4">
        <v>32</v>
      </c>
      <c t="n" r="B8" s="6">
        <v>9206</v>
      </c>
      <c t="n" r="C8" s="6">
        <v>4899</v>
      </c>
    </row>
    <row spans="1:3" r="9">
      <c t="s" r="A9" s="4">
        <v>33</v>
      </c>
      <c t="n" r="B9" s="6">
        <v>161693</v>
      </c>
      <c t="n" r="C9" s="6">
        <v>145754</v>
      </c>
    </row>
    <row spans="1:3" r="10">
      <c t="s" r="A10" s="4">
        <v>34</v>
      </c>
      <c t="n" r="B10" s="6">
        <v>30507</v>
      </c>
      <c t="n" r="C10" s="6">
        <v>40566</v>
      </c>
    </row>
    <row spans="1:3" r="11">
      <c t="s" r="A11" s="4">
        <v>35</v>
      </c>
      <c t="n" r="B11" s="6">
        <v>28034</v>
      </c>
      <c t="n" r="C11" s="6">
        <v>18161</v>
      </c>
    </row>
    <row spans="1:3" r="12">
      <c t="s" r="A12" s="4">
        <v>36</v>
      </c>
      <c t="n" r="B12" s="6">
        <v>4990</v>
      </c>
      <c t="n" r="C12" s="6">
        <v>4655</v>
      </c>
    </row>
    <row spans="1:3" r="13">
      <c t="s" r="A13" s="4">
        <v>37</v>
      </c>
      <c t="n" r="B13" s="6">
        <v>370</v>
      </c>
      <c t="n" r="C13" s="6">
        <v>363</v>
      </c>
    </row>
    <row spans="1:3" r="14">
      <c t="s" r="A14" s="4">
        <v>38</v>
      </c>
      <c t="n" r="B14" s="6">
        <v>1111</v>
      </c>
      <c t="n" r="C14" s="6">
        <v>1007</v>
      </c>
    </row>
    <row spans="1:3" r="15">
      <c t="s" r="A15" s="4">
        <v>39</v>
      </c>
      <c t="n" r="B15" s="6">
        <v>56</v>
      </c>
      <c t="n" r="C15" s="6">
        <v>100</v>
      </c>
    </row>
    <row spans="1:3" r="16">
      <c t="s" r="A16" s="4">
        <v>40</v>
      </c>
      <c t="n" r="B16" s="6">
        <v>9773</v>
      </c>
      <c t="n" r="C16" s="6">
        <v>9773</v>
      </c>
    </row>
    <row spans="1:3" r="17">
      <c t="s" r="A17" s="4">
        <v>41</v>
      </c>
      <c t="n" r="B17" s="6">
        <v>236534</v>
      </c>
      <c t="n" r="C17" s="6">
        <v>220379</v>
      </c>
    </row>
    <row spans="1:3" r="18">
      <c t="s" r="A18" s="3">
        <v>42</v>
      </c>
    </row>
    <row spans="1:3" r="19">
      <c t="s" r="A19" s="4">
        <v>43</v>
      </c>
      <c t="n" r="B19" s="6">
        <v>2707</v>
      </c>
      <c t="n" r="C19" s="6">
        <v>2588</v>
      </c>
    </row>
    <row spans="1:3" r="20">
      <c t="s" r="A20" s="4">
        <v>44</v>
      </c>
      <c t="n" r="B20" s="6">
        <v>11442</v>
      </c>
      <c t="n" r="C20" s="6">
        <v>11371</v>
      </c>
    </row>
    <row spans="1:3" r="21">
      <c t="s" r="A21" s="4">
        <v>45</v>
      </c>
      <c t="n" r="B21" s="6">
        <v>15406</v>
      </c>
      <c t="n" r="C21" s="6">
        <v>12313</v>
      </c>
    </row>
    <row spans="1:3" r="22">
      <c t="s" r="A22" s="4">
        <v>46</v>
      </c>
      <c t="n" r="B22" s="6">
        <v>714</v>
      </c>
      <c t="n" r="C22" s="6">
        <v>542</v>
      </c>
    </row>
    <row spans="1:3" r="23">
      <c t="s" r="A23" s="4">
        <v>47</v>
      </c>
      <c t="n" r="B23" s="6">
        <v>194</v>
      </c>
      <c t="n" r="C23" s="6">
        <v>86</v>
      </c>
    </row>
    <row spans="1:3" r="24">
      <c t="s" r="A24" s="4">
        <v>48</v>
      </c>
      <c t="n" r="B24" s="6">
        <v>76507</v>
      </c>
      <c t="n" r="C24" s="6">
        <v>64407</v>
      </c>
    </row>
    <row spans="1:3" r="25">
      <c t="s" r="A25" s="4">
        <v>49</v>
      </c>
      <c t="n" r="B25" s="6">
        <v>106970</v>
      </c>
      <c t="n" r="C25" s="6">
        <v>91307</v>
      </c>
    </row>
    <row spans="1:3" r="26">
      <c t="s" r="A26" s="4">
        <v>50</v>
      </c>
      <c t="n" r="B26" s="6">
        <v>259</v>
      </c>
      <c t="n" r="C26" s="6">
        <v>277</v>
      </c>
    </row>
    <row spans="1:3" r="27">
      <c t="s" r="A27" s="4">
        <v>51</v>
      </c>
      <c t="n" r="B27" s="6">
        <v>8164</v>
      </c>
      <c t="n" r="C27" s="6">
        <v>6345</v>
      </c>
    </row>
    <row spans="1:3" r="28">
      <c t="s" r="A28" s="4">
        <v>52</v>
      </c>
      <c t="n" r="B28" s="6">
        <v>675</v>
      </c>
      <c t="n" r="C28" s="6">
        <v>732</v>
      </c>
    </row>
    <row spans="1:3" r="29">
      <c t="s" r="A29" s="4">
        <v>53</v>
      </c>
      <c t="n" r="B29" s="6">
        <v>14</v>
      </c>
      <c t="n" r="C29" s="6">
        <v>10</v>
      </c>
    </row>
    <row spans="1:3" r="30">
      <c t="s" r="A30" s="4">
        <v>54</v>
      </c>
      <c t="n" r="B30" s="6">
        <v>116082</v>
      </c>
      <c t="n" r="C30" s="6">
        <v>98671</v>
      </c>
    </row>
    <row spans="1:3" r="31">
      <c t="s" r="A31" s="4">
        <v>55</v>
      </c>
      <c t="s" r="B31" s="4">
        <v>56</v>
      </c>
      <c t="s" r="C31" s="4">
        <v>56</v>
      </c>
    </row>
    <row spans="1:3" r="32">
      <c t="s" r="A32" s="3">
        <v>57</v>
      </c>
    </row>
    <row spans="1:3" r="33">
      <c t="s" r="A33" s="4">
        <v>58</v>
      </c>
      <c t="n" r="B33" s="6">
        <v>35</v>
      </c>
      <c t="n" r="C33" s="6">
        <v>34</v>
      </c>
    </row>
    <row spans="1:3" r="34">
      <c t="s" r="A34" s="4">
        <v>59</v>
      </c>
      <c t="n" r="B34" s="6">
        <v>342435</v>
      </c>
      <c t="n" r="C34" s="6">
        <v>322833</v>
      </c>
    </row>
    <row spans="1:3" r="35">
      <c t="s" r="A35" s="4">
        <v>60</v>
      </c>
      <c t="n" r="B35" s="6">
        <v>-446</v>
      </c>
      <c t="n" r="C35" s="6">
        <v>-805</v>
      </c>
    </row>
    <row spans="1:3" r="36">
      <c t="s" r="A36" s="4">
        <v>61</v>
      </c>
      <c t="n" r="B36" s="6">
        <v>-221572</v>
      </c>
      <c t="n" r="C36" s="6">
        <v>-200354</v>
      </c>
    </row>
    <row spans="1:3" r="37">
      <c t="s" r="A37" s="4">
        <v>62</v>
      </c>
      <c t="n" r="B37" s="6">
        <v>120452</v>
      </c>
      <c t="n" r="C37" s="6">
        <v>121708</v>
      </c>
    </row>
    <row spans="1:3" r="38">
      <c t="s" r="A38" s="4">
        <v>63</v>
      </c>
      <c t="n" r="B38" s="7">
        <v>236534</v>
      </c>
      <c t="n" r="C38" s="7">
        <v>2203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179</v>
      </c>
      <c t="s" r="B1" s="2">
        <v>1</v>
      </c>
    </row>
    <row spans="1:2" r="2">
      <c t="s" r="B2" s="2">
        <v>2</v>
      </c>
    </row>
    <row spans="1:2" r="3">
      <c t="s" r="A3" s="3">
        <v>149</v>
      </c>
    </row>
    <row spans="1:2" r="4">
      <c t="s" r="A4" s="4">
        <v>180</v>
      </c>
      <c t="s" r="B4" s="4">
        <v>181</v>
      </c>
    </row>
    <row spans="1:2" r="5">
      <c t="s" r="A5" s="4">
        <v>182</v>
      </c>
      <c t="s" r="B5" s="4">
        <v>183</v>
      </c>
    </row>
    <row spans="1:2" r="6">
      <c t="s" r="A6" s="4">
        <v>184</v>
      </c>
      <c t="s" r="B6"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86</v>
      </c>
      <c t="s" r="B1" s="2">
        <v>1</v>
      </c>
    </row>
    <row spans="1:2" r="2">
      <c t="s" r="B2" s="2">
        <v>2</v>
      </c>
    </row>
    <row spans="1:2" r="3">
      <c t="s" r="A3" s="3">
        <v>152</v>
      </c>
    </row>
    <row spans="1:2" r="4">
      <c t="s" r="A4" s="4">
        <v>187</v>
      </c>
      <c t="s" r="B4"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55</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4</v>
      </c>
      <c t="s" r="B1" s="2">
        <v>1</v>
      </c>
    </row>
    <row spans="1:2" r="2">
      <c t="s" r="B2" s="2">
        <v>2</v>
      </c>
    </row>
    <row spans="1:2" r="3">
      <c t="s" r="A3" s="3">
        <v>161</v>
      </c>
    </row>
    <row spans="1:2" r="4">
      <c t="s" r="A4" s="4">
        <v>160</v>
      </c>
      <c t="s" r="B4"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6</v>
      </c>
      <c t="s" r="B1" s="2">
        <v>1</v>
      </c>
    </row>
    <row spans="1:2" r="2">
      <c t="s" r="B2" s="2">
        <v>2</v>
      </c>
    </row>
    <row spans="1:2" r="3">
      <c t="s" r="A3" s="3">
        <v>164</v>
      </c>
    </row>
    <row spans="1:2" r="4">
      <c t="s" r="A4" s="4">
        <v>197</v>
      </c>
      <c t="s" r="B4" s="4">
        <v>198</v>
      </c>
    </row>
    <row spans="1:2" r="5">
      <c t="s" r="A5" s="4">
        <v>199</v>
      </c>
      <c t="s" r="B5" s="4">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01</v>
      </c>
      <c t="s" r="B1" s="2">
        <v>1</v>
      </c>
    </row>
    <row spans="1:2" r="2">
      <c t="s" r="B2" s="2">
        <v>2</v>
      </c>
    </row>
    <row spans="1:2" r="3">
      <c t="s" r="A3" s="3">
        <v>167</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6</v>
      </c>
      <c t="s" r="B1" s="2">
        <v>2</v>
      </c>
      <c t="s" r="C1" s="2">
        <v>25</v>
      </c>
    </row>
    <row spans="1:3" r="2">
      <c t="s" r="A2" s="3">
        <v>207</v>
      </c>
    </row>
    <row spans="1:3" r="3">
      <c t="s" r="A3" s="4">
        <v>208</v>
      </c>
      <c t="n" r="B3" s="9">
        <v>5.7</v>
      </c>
      <c t="n" r="C3" s="9">
        <v>4.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09</v>
      </c>
      <c t="s" r="B1" s="2">
        <v>68</v>
      </c>
      <c t="s" r="D1" s="2">
        <v>1</v>
      </c>
    </row>
    <row spans="1:5" r="2">
      <c t="s" r="B2" s="2">
        <v>2</v>
      </c>
      <c t="s" r="C2" s="2">
        <v>69</v>
      </c>
      <c t="s" r="D2" s="2">
        <v>2</v>
      </c>
      <c t="s" r="E2" s="2">
        <v>69</v>
      </c>
    </row>
    <row spans="1:5" r="3">
      <c t="s" r="A3" s="3">
        <v>210</v>
      </c>
    </row>
    <row spans="1:5" r="4">
      <c t="s" r="A4" s="4">
        <v>90</v>
      </c>
      <c t="n" r="B4" s="7">
        <v>-11064</v>
      </c>
      <c t="n" r="C4" s="7">
        <v>-11392</v>
      </c>
      <c t="n" r="D4" s="7">
        <v>-21218</v>
      </c>
      <c t="n" r="E4" s="7">
        <v>-22250</v>
      </c>
    </row>
    <row spans="1:5" r="5">
      <c t="s" r="A5" s="4">
        <v>211</v>
      </c>
      <c t="n" r="B5" s="6">
        <v>35023</v>
      </c>
      <c t="n" r="C5" s="6">
        <v>33208</v>
      </c>
      <c t="n" r="D5" s="6">
        <v>34858</v>
      </c>
      <c t="n" r="E5" s="6">
        <v>32432</v>
      </c>
    </row>
    <row spans="1:5" r="6">
      <c t="s" r="A6" s="4">
        <v>212</v>
      </c>
      <c t="n" r="B6" s="6">
        <v>35023</v>
      </c>
      <c t="n" r="C6" s="6">
        <v>33208</v>
      </c>
      <c t="n" r="D6" s="6">
        <v>34858</v>
      </c>
      <c t="n" r="E6" s="6">
        <v>32432</v>
      </c>
    </row>
    <row spans="1:5" r="7">
      <c t="s" r="A7" s="4">
        <v>91</v>
      </c>
      <c t="n" r="B7" s="8">
        <v>-0.32</v>
      </c>
      <c t="n" r="C7" s="8">
        <v>-0.34</v>
      </c>
      <c t="n" r="D7" s="8">
        <v>-0.61</v>
      </c>
      <c t="n" r="E7" s="8">
        <v>-0.689999999999999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3</v>
      </c>
      <c t="s" r="B1" s="2">
        <v>1</v>
      </c>
    </row>
    <row spans="1:3" r="2">
      <c t="s" r="B2" s="2">
        <v>2</v>
      </c>
      <c t="s" r="C2" s="2">
        <v>69</v>
      </c>
    </row>
    <row spans="1:3" r="3">
      <c t="s" r="A3" s="4">
        <v>214</v>
      </c>
    </row>
    <row spans="1:3" r="4">
      <c t="s" r="A4" s="3">
        <v>215</v>
      </c>
    </row>
    <row spans="1:3" r="5">
      <c t="s" r="A5" s="4">
        <v>216</v>
      </c>
      <c t="n" r="B5" s="6">
        <v>3003</v>
      </c>
      <c t="n" r="C5" s="6">
        <v>4079</v>
      </c>
    </row>
    <row spans="1:3" r="6">
      <c t="s" r="A6" s="4">
        <v>217</v>
      </c>
    </row>
    <row spans="1:3" r="7">
      <c t="s" r="A7" s="3">
        <v>215</v>
      </c>
    </row>
    <row spans="1:3" r="8">
      <c t="s" r="A8" s="4">
        <v>216</v>
      </c>
      <c t="n" r="B8" s="6">
        <v>2405</v>
      </c>
      <c t="n" r="C8" s="6">
        <v>164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18</v>
      </c>
      <c t="s" r="B1" s="2">
        <v>2</v>
      </c>
      <c t="s" r="C1" s="2">
        <v>25</v>
      </c>
    </row>
    <row spans="1:3" r="2">
      <c t="s" r="A2" s="3">
        <v>219</v>
      </c>
    </row>
    <row spans="1:3" r="3">
      <c t="s" r="A3" s="4">
        <v>220</v>
      </c>
      <c t="n" r="B3" s="7">
        <v>89338</v>
      </c>
      <c t="n" r="C3" s="7">
        <v>89538</v>
      </c>
    </row>
    <row spans="1:3" r="4">
      <c t="s" r="A4" s="4">
        <v>221</v>
      </c>
      <c t="n" r="B4" s="6">
        <v>122394</v>
      </c>
      <c t="n" r="C4" s="6">
        <v>121552</v>
      </c>
    </row>
    <row spans="1:3" r="5">
      <c t="s" r="A5" s="4">
        <v>222</v>
      </c>
    </row>
    <row spans="1:3" r="6">
      <c t="s" r="A6" s="3">
        <v>219</v>
      </c>
    </row>
    <row spans="1:3" r="7">
      <c t="s" r="A7" s="4">
        <v>221</v>
      </c>
      <c t="n" r="B7" s="6">
        <v>33056</v>
      </c>
      <c t="n" r="C7" s="6">
        <v>32014</v>
      </c>
    </row>
    <row spans="1:3" r="8">
      <c t="s" r="A8" s="4">
        <v>223</v>
      </c>
    </row>
    <row spans="1:3" r="9">
      <c t="s" r="A9" s="3">
        <v>219</v>
      </c>
    </row>
    <row spans="1:3" r="10">
      <c t="s" r="A10" s="4">
        <v>221</v>
      </c>
      <c t="n" r="B10" s="6">
        <v>89338</v>
      </c>
      <c t="n" r="C10" s="6">
        <v>89538</v>
      </c>
    </row>
    <row spans="1:3" r="11">
      <c t="s" r="A11" s="4">
        <v>224</v>
      </c>
    </row>
    <row spans="1:3" r="12">
      <c t="s" r="A12" s="3">
        <v>219</v>
      </c>
    </row>
    <row spans="1:3" r="13">
      <c t="s" r="A13" s="4">
        <v>225</v>
      </c>
      <c t="n" r="B13" s="6">
        <v>33056</v>
      </c>
      <c t="n" r="C13" s="6">
        <v>32014</v>
      </c>
    </row>
    <row spans="1:3" r="14">
      <c t="s" r="A14" s="4">
        <v>226</v>
      </c>
    </row>
    <row spans="1:3" r="15">
      <c t="s" r="A15" s="3">
        <v>219</v>
      </c>
    </row>
    <row spans="1:3" r="16">
      <c t="s" r="A16" s="4">
        <v>225</v>
      </c>
      <c t="n" r="B16" s="6">
        <v>33056</v>
      </c>
      <c t="n" r="C16" s="6">
        <v>32014</v>
      </c>
    </row>
    <row spans="1:3" r="17">
      <c t="s" r="A17" s="4">
        <v>227</v>
      </c>
    </row>
    <row spans="1:3" r="18">
      <c t="s" r="A18" s="3">
        <v>219</v>
      </c>
    </row>
    <row spans="1:3" r="19">
      <c t="s" r="A19" s="4">
        <v>225</v>
      </c>
      <c t="n" r="B19" s="6">
        <v>7233</v>
      </c>
      <c t="n" r="C19" s="6">
        <v>7711</v>
      </c>
    </row>
    <row spans="1:3" r="20">
      <c t="s" r="A20" s="4">
        <v>220</v>
      </c>
      <c t="n" r="B20" s="6">
        <v>7233</v>
      </c>
      <c t="n" r="C20" s="6">
        <v>7711</v>
      </c>
    </row>
    <row spans="1:3" r="21">
      <c t="s" r="A21" s="4">
        <v>228</v>
      </c>
    </row>
    <row spans="1:3" r="22">
      <c t="s" r="A22" s="3">
        <v>219</v>
      </c>
    </row>
    <row spans="1:3" r="23">
      <c t="s" r="A23" s="4">
        <v>225</v>
      </c>
      <c t="n" r="B23" s="6">
        <v>7233</v>
      </c>
      <c t="n" r="C23" s="6">
        <v>7711</v>
      </c>
    </row>
    <row spans="1:3" r="24">
      <c t="s" r="A24" s="4">
        <v>229</v>
      </c>
    </row>
    <row spans="1:3" r="25">
      <c t="s" r="A25" s="3">
        <v>219</v>
      </c>
    </row>
    <row spans="1:3" r="26">
      <c t="s" r="A26" s="4">
        <v>220</v>
      </c>
      <c t="n" r="B26" s="6">
        <v>74088</v>
      </c>
      <c t="n" r="C26" s="6">
        <v>70869</v>
      </c>
    </row>
    <row spans="1:3" r="27">
      <c t="s" r="A27" s="4">
        <v>230</v>
      </c>
    </row>
    <row spans="1:3" r="28">
      <c t="s" r="A28" s="3">
        <v>219</v>
      </c>
    </row>
    <row spans="1:3" r="29">
      <c t="s" r="A29" s="4">
        <v>220</v>
      </c>
      <c t="n" r="B29" s="6">
        <v>74088</v>
      </c>
      <c t="n" r="C29" s="6">
        <v>70869</v>
      </c>
    </row>
    <row spans="1:3" r="30">
      <c t="s" r="A30" s="4">
        <v>231</v>
      </c>
    </row>
    <row spans="1:3" r="31">
      <c t="s" r="A31" s="3">
        <v>219</v>
      </c>
    </row>
    <row spans="1:3" r="32">
      <c t="s" r="A32" s="4">
        <v>220</v>
      </c>
      <c t="n" r="B32" s="6">
        <v>8017</v>
      </c>
      <c t="n" r="C32" s="6">
        <v>10958</v>
      </c>
    </row>
    <row spans="1:3" r="33">
      <c t="s" r="A33" s="4">
        <v>232</v>
      </c>
    </row>
    <row spans="1:3" r="34">
      <c t="s" r="A34" s="3">
        <v>219</v>
      </c>
    </row>
    <row spans="1:3" r="35">
      <c t="s" r="A35" s="4">
        <v>220</v>
      </c>
      <c t="n" r="B35" s="7">
        <v>8017</v>
      </c>
      <c t="n" r="C35" s="7">
        <v>109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4</v>
      </c>
      <c t="s" r="B1" s="2">
        <v>2</v>
      </c>
      <c t="s" r="C1" s="2">
        <v>25</v>
      </c>
    </row>
    <row spans="1:3" r="2">
      <c t="s" r="A2" s="3">
        <v>65</v>
      </c>
    </row>
    <row spans="1:3" r="3">
      <c t="s" r="A3" s="4">
        <v>66</v>
      </c>
      <c t="n" r="B3" s="7">
        <v>306</v>
      </c>
      <c t="n" r="C3" s="7">
        <v>3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3</v>
      </c>
      <c t="s" r="B1" s="2">
        <v>2</v>
      </c>
      <c t="s" r="C1" s="2">
        <v>25</v>
      </c>
    </row>
    <row spans="1:3" r="2">
      <c t="s" r="A2" s="3">
        <v>234</v>
      </c>
    </row>
    <row spans="1:3" r="3">
      <c t="s" r="A3" s="4">
        <v>235</v>
      </c>
      <c t="n" r="B3" s="7">
        <v>89283</v>
      </c>
      <c t="n" r="C3" s="7">
        <v>89926</v>
      </c>
    </row>
    <row spans="1:3" r="4">
      <c t="s" r="A4" s="4">
        <v>236</v>
      </c>
      <c t="n" r="B4" s="6">
        <v>87</v>
      </c>
    </row>
    <row spans="1:3" r="5">
      <c t="s" r="A5" s="4">
        <v>237</v>
      </c>
      <c t="n" r="B5" s="6">
        <v>-32</v>
      </c>
      <c t="n" r="C5" s="6">
        <v>-388</v>
      </c>
    </row>
    <row spans="1:3" r="6">
      <c t="s" r="A6" s="4">
        <v>238</v>
      </c>
      <c t="n" r="B6" s="6">
        <v>89338</v>
      </c>
      <c t="n" r="C6" s="6">
        <v>89538</v>
      </c>
    </row>
    <row spans="1:3" r="7">
      <c t="s" r="A7" s="4">
        <v>227</v>
      </c>
    </row>
    <row spans="1:3" r="8">
      <c t="s" r="A8" s="3">
        <v>234</v>
      </c>
    </row>
    <row spans="1:3" r="9">
      <c t="s" r="A9" s="4">
        <v>235</v>
      </c>
      <c t="n" r="B9" s="6">
        <v>7234</v>
      </c>
      <c t="n" r="C9" s="6">
        <v>7721</v>
      </c>
    </row>
    <row spans="1:3" r="10">
      <c t="s" r="A10" s="4">
        <v>237</v>
      </c>
      <c t="n" r="B10" s="6">
        <v>-1</v>
      </c>
      <c t="n" r="C10" s="6">
        <v>-10</v>
      </c>
    </row>
    <row spans="1:3" r="11">
      <c t="s" r="A11" s="4">
        <v>238</v>
      </c>
      <c t="n" r="B11" s="6">
        <v>7233</v>
      </c>
      <c t="n" r="C11" s="6">
        <v>7711</v>
      </c>
    </row>
    <row spans="1:3" r="12">
      <c t="s" r="A12" s="4">
        <v>229</v>
      </c>
    </row>
    <row spans="1:3" r="13">
      <c t="s" r="A13" s="3">
        <v>234</v>
      </c>
    </row>
    <row spans="1:3" r="14">
      <c t="s" r="A14" s="4">
        <v>235</v>
      </c>
      <c t="n" r="B14" s="6">
        <v>74054</v>
      </c>
      <c t="n" r="C14" s="6">
        <v>71207</v>
      </c>
    </row>
    <row spans="1:3" r="15">
      <c t="s" r="A15" s="4">
        <v>236</v>
      </c>
      <c t="n" r="B15" s="6">
        <v>65</v>
      </c>
    </row>
    <row spans="1:3" r="16">
      <c t="s" r="A16" s="4">
        <v>237</v>
      </c>
      <c t="n" r="B16" s="6">
        <v>-31</v>
      </c>
      <c t="n" r="C16" s="6">
        <v>-338</v>
      </c>
    </row>
    <row spans="1:3" r="17">
      <c t="s" r="A17" s="4">
        <v>238</v>
      </c>
      <c t="n" r="B17" s="6">
        <v>74088</v>
      </c>
      <c t="n" r="C17" s="6">
        <v>70869</v>
      </c>
    </row>
    <row spans="1:3" r="18">
      <c t="s" r="A18" s="4">
        <v>231</v>
      </c>
    </row>
    <row spans="1:3" r="19">
      <c t="s" r="A19" s="3">
        <v>234</v>
      </c>
    </row>
    <row spans="1:3" r="20">
      <c t="s" r="A20" s="4">
        <v>235</v>
      </c>
      <c t="n" r="B20" s="6">
        <v>7995</v>
      </c>
      <c t="n" r="C20" s="6">
        <v>10998</v>
      </c>
    </row>
    <row spans="1:3" r="21">
      <c t="s" r="A21" s="4">
        <v>236</v>
      </c>
      <c t="n" r="B21" s="6">
        <v>22</v>
      </c>
    </row>
    <row spans="1:3" r="22">
      <c t="s" r="A22" s="4">
        <v>237</v>
      </c>
      <c t="n" r="C22" s="6">
        <v>-40</v>
      </c>
    </row>
    <row spans="1:3" r="23">
      <c t="s" r="A23" s="4">
        <v>238</v>
      </c>
      <c t="n" r="B23" s="7">
        <v>8017</v>
      </c>
      <c t="n" r="C23" s="7">
        <v>109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9</v>
      </c>
      <c t="s" r="B1" s="2">
        <v>2</v>
      </c>
      <c t="s" r="C1" s="2">
        <v>25</v>
      </c>
    </row>
    <row spans="1:3" r="2">
      <c t="s" r="A2" s="3">
        <v>149</v>
      </c>
    </row>
    <row spans="1:3" r="3">
      <c t="s" r="A3" s="4">
        <v>240</v>
      </c>
      <c t="n" r="B3" s="7">
        <v>58853</v>
      </c>
      <c t="n" r="C3" s="7">
        <v>49068</v>
      </c>
    </row>
    <row spans="1:3" r="4">
      <c t="s" r="A4" s="4">
        <v>241</v>
      </c>
      <c t="n" r="B4" s="6">
        <v>30430</v>
      </c>
      <c t="n" r="C4" s="6">
        <v>40858</v>
      </c>
    </row>
    <row spans="1:3" r="5">
      <c t="s" r="A5" s="4">
        <v>235</v>
      </c>
      <c t="n" r="B5" s="6">
        <v>89283</v>
      </c>
      <c t="n" r="C5" s="6">
        <v>89926</v>
      </c>
    </row>
    <row spans="1:3" r="6">
      <c t="s" r="A6" s="4">
        <v>242</v>
      </c>
      <c t="n" r="B6" s="6">
        <v>58831</v>
      </c>
      <c t="n" r="C6" s="6">
        <v>48972</v>
      </c>
    </row>
    <row spans="1:3" r="7">
      <c t="s" r="A7" s="4">
        <v>243</v>
      </c>
      <c t="n" r="B7" s="6">
        <v>30507</v>
      </c>
      <c t="n" r="C7" s="6">
        <v>40566</v>
      </c>
    </row>
    <row spans="1:3" r="8">
      <c t="s" r="A8" s="4">
        <v>244</v>
      </c>
      <c t="n" r="B8" s="7">
        <v>89338</v>
      </c>
      <c t="n" r="C8" s="7">
        <v>8953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5</v>
      </c>
      <c t="s" r="B1" s="2">
        <v>2</v>
      </c>
      <c t="s" r="C1" s="2">
        <v>25</v>
      </c>
    </row>
    <row spans="1:3" r="2">
      <c t="s" r="A2" s="3">
        <v>246</v>
      </c>
    </row>
    <row spans="1:3" r="3">
      <c t="s" r="A3" s="4">
        <v>247</v>
      </c>
      <c t="n" r="B3" s="7">
        <v>37535</v>
      </c>
      <c t="n" r="C3" s="7">
        <v>25155</v>
      </c>
    </row>
    <row spans="1:3" r="4">
      <c t="s" r="A4" s="4">
        <v>248</v>
      </c>
      <c t="n" r="B4" s="6">
        <v>-9501</v>
      </c>
      <c t="n" r="C4" s="6">
        <v>-6994</v>
      </c>
    </row>
    <row spans="1:3" r="5">
      <c t="s" r="A5" s="4">
        <v>35</v>
      </c>
      <c t="n" r="B5" s="6">
        <v>28034</v>
      </c>
      <c t="n" r="C5" s="6">
        <v>18161</v>
      </c>
    </row>
    <row spans="1:3" r="6">
      <c t="s" r="A6" s="4">
        <v>249</v>
      </c>
    </row>
    <row spans="1:3" r="7">
      <c t="s" r="A7" s="3">
        <v>246</v>
      </c>
    </row>
    <row spans="1:3" r="8">
      <c t="s" r="A8" s="4">
        <v>247</v>
      </c>
      <c t="n" r="B8" s="6">
        <v>2732</v>
      </c>
      <c t="n" r="C8" s="6">
        <v>1237</v>
      </c>
    </row>
    <row spans="1:3" r="9">
      <c t="s" r="A9" s="4">
        <v>250</v>
      </c>
    </row>
    <row spans="1:3" r="10">
      <c t="s" r="A10" s="3">
        <v>246</v>
      </c>
    </row>
    <row spans="1:3" r="11">
      <c t="s" r="A11" s="4">
        <v>247</v>
      </c>
      <c t="n" r="B11" s="6">
        <v>1078</v>
      </c>
      <c t="n" r="C11" s="6">
        <v>307</v>
      </c>
    </row>
    <row spans="1:3" r="12">
      <c t="s" r="A12" s="4">
        <v>251</v>
      </c>
    </row>
    <row spans="1:3" r="13">
      <c t="s" r="A13" s="3">
        <v>246</v>
      </c>
    </row>
    <row spans="1:3" r="14">
      <c t="s" r="A14" s="4">
        <v>247</v>
      </c>
      <c t="n" r="B14" s="6">
        <v>7444</v>
      </c>
      <c t="n" r="C14" s="6">
        <v>3907</v>
      </c>
    </row>
    <row spans="1:3" r="15">
      <c t="s" r="A15" s="4">
        <v>252</v>
      </c>
    </row>
    <row spans="1:3" r="16">
      <c t="s" r="A16" s="3">
        <v>246</v>
      </c>
    </row>
    <row spans="1:3" r="17">
      <c t="s" r="A17" s="4">
        <v>247</v>
      </c>
      <c t="n" r="B17" s="6">
        <v>2253</v>
      </c>
      <c t="n" r="C17" s="6">
        <v>1209</v>
      </c>
    </row>
    <row spans="1:3" r="18">
      <c t="s" r="A18" s="4">
        <v>253</v>
      </c>
    </row>
    <row spans="1:3" r="19">
      <c t="s" r="A19" s="3">
        <v>246</v>
      </c>
    </row>
    <row spans="1:3" r="20">
      <c t="s" r="A20" s="4">
        <v>247</v>
      </c>
      <c t="n" r="B20" s="6">
        <v>21437</v>
      </c>
      <c t="n" r="C20" s="6">
        <v>17086</v>
      </c>
    </row>
    <row spans="1:3" r="21">
      <c t="s" r="A21" s="4">
        <v>254</v>
      </c>
    </row>
    <row spans="1:3" r="22">
      <c t="s" r="A22" s="3">
        <v>246</v>
      </c>
    </row>
    <row spans="1:3" r="23">
      <c t="s" r="A23" s="4">
        <v>247</v>
      </c>
      <c t="n" r="B23" s="6">
        <v>1890</v>
      </c>
      <c t="n" r="C23" s="7">
        <v>1409</v>
      </c>
    </row>
    <row spans="1:3" r="24">
      <c t="s" r="A24" s="4">
        <v>255</v>
      </c>
    </row>
    <row spans="1:3" r="25">
      <c t="s" r="A25" s="3">
        <v>246</v>
      </c>
    </row>
    <row spans="1:3" r="26">
      <c t="s" r="A26" s="4">
        <v>247</v>
      </c>
      <c t="n" r="B26" s="7">
        <v>7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6</v>
      </c>
      <c t="s" r="B1" s="2">
        <v>68</v>
      </c>
      <c t="s" r="D1" s="2">
        <v>1</v>
      </c>
    </row>
    <row spans="1:5" r="2">
      <c t="s" r="B2" s="2">
        <v>2</v>
      </c>
      <c t="s" r="C2" s="2">
        <v>69</v>
      </c>
      <c t="s" r="D2" s="2">
        <v>2</v>
      </c>
      <c t="s" r="E2" s="2">
        <v>69</v>
      </c>
    </row>
    <row spans="1:5" r="3">
      <c t="s" r="A3" s="3">
        <v>246</v>
      </c>
    </row>
    <row spans="1:5" r="4">
      <c t="s" r="A4" s="4">
        <v>104</v>
      </c>
      <c t="n" r="B4" s="7">
        <v>1500</v>
      </c>
      <c t="n" r="C4" s="7">
        <v>696</v>
      </c>
      <c t="n" r="D4" s="7">
        <v>2500</v>
      </c>
      <c t="n" r="E4" s="7">
        <v>1400</v>
      </c>
    </row>
    <row spans="1:5" r="5">
      <c t="s" r="A5" s="4">
        <v>255</v>
      </c>
    </row>
    <row spans="1:5" r="6">
      <c t="s" r="A6" s="3">
        <v>246</v>
      </c>
    </row>
    <row spans="1:5" r="7">
      <c t="s" r="A7" s="4">
        <v>257</v>
      </c>
      <c t="s" r="D7" s="4">
        <v>2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5</v>
      </c>
    </row>
    <row spans="1:3" r="2">
      <c t="s" r="A2" s="3">
        <v>260</v>
      </c>
    </row>
    <row spans="1:3" r="3">
      <c t="s" r="A3" s="4">
        <v>261</v>
      </c>
      <c t="n" r="B3" s="7">
        <v>21337</v>
      </c>
      <c t="n" r="C3" s="7">
        <v>18737</v>
      </c>
    </row>
    <row spans="1:3" r="4">
      <c t="s" r="A4" s="4">
        <v>262</v>
      </c>
      <c t="n" r="B4" s="6">
        <v>-16347</v>
      </c>
      <c t="n" r="C4" s="6">
        <v>-14082</v>
      </c>
    </row>
    <row spans="1:3" r="5">
      <c t="s" r="A5" s="4">
        <v>36</v>
      </c>
      <c t="n" r="B5" s="7">
        <v>4990</v>
      </c>
      <c t="n" r="C5" s="7">
        <v>465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15"/>
  </cols>
  <sheetData>
    <row spans="1:2" r="1">
      <c t="s" r="A1" s="1">
        <v>263</v>
      </c>
      <c t="s" r="B1" s="2">
        <v>1</v>
      </c>
    </row>
    <row spans="1:2" r="2">
      <c t="s" r="B2" s="2">
        <v>2</v>
      </c>
    </row>
    <row spans="1:2" r="3">
      <c t="s" r="A3" s="4">
        <v>264</v>
      </c>
    </row>
    <row spans="1:2" r="4">
      <c t="s" r="A4" s="3">
        <v>265</v>
      </c>
    </row>
    <row spans="1:2" r="5">
      <c t="s" r="A5" s="4">
        <v>257</v>
      </c>
      <c t="s" r="B5" s="4">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7</v>
      </c>
      <c t="s" r="B1" s="2">
        <v>68</v>
      </c>
      <c t="s" r="D1" s="2">
        <v>1</v>
      </c>
    </row>
    <row spans="1:5" r="2">
      <c t="s" r="B2" s="2">
        <v>2</v>
      </c>
      <c t="s" r="C2" s="2">
        <v>69</v>
      </c>
      <c t="s" r="D2" s="2">
        <v>2</v>
      </c>
      <c t="s" r="E2" s="2">
        <v>69</v>
      </c>
    </row>
    <row spans="1:5" r="3">
      <c t="s" r="A3" s="3">
        <v>265</v>
      </c>
    </row>
    <row spans="1:5" r="4">
      <c t="s" r="A4" s="4">
        <v>268</v>
      </c>
      <c t="n" r="B4" s="7">
        <v>1278</v>
      </c>
      <c t="n" r="C4" s="7">
        <v>1103</v>
      </c>
      <c t="n" r="D4" s="7">
        <v>2600</v>
      </c>
      <c t="n" r="E4" s="7">
        <v>1957</v>
      </c>
    </row>
    <row spans="1:5" r="5">
      <c t="s" r="A5" s="4">
        <v>269</v>
      </c>
      <c t="n" r="B5" s="6">
        <v>313</v>
      </c>
      <c t="n" r="C5" s="6">
        <v>82</v>
      </c>
      <c t="n" r="D5" s="6">
        <v>506</v>
      </c>
      <c t="n" r="E5" s="6">
        <v>165</v>
      </c>
    </row>
    <row spans="1:5" r="6">
      <c t="s" r="A6" s="4">
        <v>270</v>
      </c>
      <c t="n" r="B6" s="7">
        <v>1486</v>
      </c>
      <c t="n" r="C6" s="7">
        <v>1096</v>
      </c>
      <c t="n" r="D6" s="7">
        <v>2682</v>
      </c>
      <c t="n" r="E6" s="7">
        <v>215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71</v>
      </c>
      <c t="s" r="B1" s="2">
        <v>1</v>
      </c>
    </row>
    <row spans="1:2" r="2">
      <c t="s" r="B2" s="2">
        <v>272</v>
      </c>
    </row>
    <row spans="1:2" r="3">
      <c t="s" r="A3" s="3">
        <v>273</v>
      </c>
    </row>
    <row spans="1:2" r="4">
      <c t="s" r="A4" s="4">
        <v>274</v>
      </c>
      <c t="n" r="B4" s="7">
        <v>-805</v>
      </c>
    </row>
    <row spans="1:2" r="5">
      <c t="s" r="A5" s="4">
        <v>275</v>
      </c>
      <c t="n" r="B5" s="6">
        <v>359</v>
      </c>
    </row>
    <row spans="1:2" r="6">
      <c t="s" r="A6" s="4">
        <v>276</v>
      </c>
      <c t="n" r="B6" s="6">
        <v>-446</v>
      </c>
    </row>
    <row spans="1:2" r="7">
      <c t="s" r="A7" s="4">
        <v>277</v>
      </c>
    </row>
    <row spans="1:2" r="8">
      <c t="s" r="A8" s="3">
        <v>273</v>
      </c>
    </row>
    <row spans="1:2" r="9">
      <c t="s" r="A9" s="4">
        <v>274</v>
      </c>
      <c t="n" r="B9" s="6">
        <v>-417</v>
      </c>
    </row>
    <row spans="1:2" r="10">
      <c t="s" r="A10" s="4">
        <v>275</v>
      </c>
      <c t="n" r="B10" s="6">
        <v>88</v>
      </c>
    </row>
    <row spans="1:2" r="11">
      <c t="s" r="A11" s="4">
        <v>276</v>
      </c>
      <c t="n" r="B11" s="6">
        <v>-329</v>
      </c>
    </row>
    <row spans="1:2" r="12">
      <c t="s" r="A12" s="4">
        <v>278</v>
      </c>
    </row>
    <row spans="1:2" r="13">
      <c t="s" r="A13" s="3">
        <v>273</v>
      </c>
    </row>
    <row spans="1:2" r="14">
      <c t="s" r="A14" s="4">
        <v>274</v>
      </c>
      <c t="n" r="B14" s="6">
        <v>-388</v>
      </c>
    </row>
    <row spans="1:2" r="15">
      <c t="s" r="A15" s="4">
        <v>275</v>
      </c>
      <c t="n" r="B15" s="6">
        <v>271</v>
      </c>
    </row>
    <row spans="1:2" r="16">
      <c t="s" r="A16" s="4">
        <v>276</v>
      </c>
      <c t="n" r="B16" s="7">
        <v>-1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9</v>
      </c>
      <c t="s" r="B1" s="2">
        <v>68</v>
      </c>
      <c t="s" r="D1" s="2">
        <v>1</v>
      </c>
    </row>
    <row spans="1:5" r="2">
      <c t="s" r="B2" s="2">
        <v>2</v>
      </c>
      <c t="s" r="C2" s="2">
        <v>69</v>
      </c>
      <c t="s" r="D2" s="2">
        <v>2</v>
      </c>
      <c t="s" r="E2" s="2">
        <v>69</v>
      </c>
    </row>
    <row spans="1:5" r="3">
      <c t="s" r="A3" s="3">
        <v>280</v>
      </c>
    </row>
    <row spans="1:5" r="4">
      <c t="s" r="A4" s="4">
        <v>281</v>
      </c>
      <c t="n" r="B4" s="7">
        <v>8475</v>
      </c>
      <c t="n" r="C4" s="7">
        <v>5642</v>
      </c>
      <c t="n" r="D4" s="7">
        <v>14705</v>
      </c>
      <c t="n" r="E4" s="7">
        <v>10783</v>
      </c>
    </row>
    <row spans="1:5" r="5">
      <c t="s" r="A5" s="4">
        <v>282</v>
      </c>
    </row>
    <row spans="1:5" r="6">
      <c t="s" r="A6" s="3">
        <v>280</v>
      </c>
    </row>
    <row spans="1:5" r="7">
      <c t="s" r="A7" s="4">
        <v>281</v>
      </c>
      <c t="n" r="B7" s="6">
        <v>1446</v>
      </c>
      <c t="n" r="C7" s="6">
        <v>1621</v>
      </c>
      <c t="n" r="D7" s="6">
        <v>2922</v>
      </c>
      <c t="n" r="E7" s="6">
        <v>3270</v>
      </c>
    </row>
    <row spans="1:5" r="8">
      <c t="s" r="A8" s="4">
        <v>217</v>
      </c>
    </row>
    <row spans="1:5" r="9">
      <c t="s" r="A9" s="3">
        <v>280</v>
      </c>
    </row>
    <row spans="1:5" r="10">
      <c t="s" r="A10" s="4">
        <v>281</v>
      </c>
      <c t="n" r="B10" s="6">
        <v>6717</v>
      </c>
      <c t="n" r="C10" s="6">
        <v>3581</v>
      </c>
      <c t="n" r="D10" s="6">
        <v>11251</v>
      </c>
      <c t="n" r="E10" s="6">
        <v>6909</v>
      </c>
    </row>
    <row spans="1:5" r="11">
      <c t="s" r="A11" s="4">
        <v>283</v>
      </c>
    </row>
    <row spans="1:5" r="12">
      <c t="s" r="A12" s="3">
        <v>280</v>
      </c>
    </row>
    <row spans="1:5" r="13">
      <c t="s" r="A13" s="4">
        <v>281</v>
      </c>
      <c t="n" r="B13" s="7">
        <v>312</v>
      </c>
      <c t="n" r="C13" s="7">
        <v>440</v>
      </c>
      <c t="n" r="D13" s="7">
        <v>532</v>
      </c>
      <c t="n" r="E13" s="7">
        <v>60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4</v>
      </c>
      <c t="s" r="B1" s="2">
        <v>68</v>
      </c>
      <c t="s" r="D1" s="2">
        <v>1</v>
      </c>
    </row>
    <row spans="1:5" r="2">
      <c t="s" r="B2" s="2">
        <v>2</v>
      </c>
      <c t="s" r="C2" s="2">
        <v>69</v>
      </c>
      <c t="s" r="D2" s="2">
        <v>2</v>
      </c>
      <c t="s" r="E2" s="2">
        <v>69</v>
      </c>
    </row>
    <row spans="1:5" r="3">
      <c t="s" r="A3" s="3">
        <v>280</v>
      </c>
    </row>
    <row spans="1:5" r="4">
      <c t="s" r="A4" s="4">
        <v>281</v>
      </c>
      <c t="n" r="B4" s="7">
        <v>8475</v>
      </c>
      <c t="n" r="C4" s="7">
        <v>5642</v>
      </c>
      <c t="n" r="D4" s="7">
        <v>14705</v>
      </c>
      <c t="n" r="E4" s="7">
        <v>10783</v>
      </c>
    </row>
    <row spans="1:5" r="5">
      <c t="s" r="A5" s="4">
        <v>285</v>
      </c>
    </row>
    <row spans="1:5" r="6">
      <c t="s" r="A6" s="3">
        <v>280</v>
      </c>
    </row>
    <row spans="1:5" r="7">
      <c t="s" r="A7" s="4">
        <v>281</v>
      </c>
      <c t="n" r="B7" s="6">
        <v>131</v>
      </c>
      <c t="n" r="C7" s="6">
        <v>92</v>
      </c>
      <c t="n" r="D7" s="6">
        <v>224</v>
      </c>
      <c t="n" r="E7" s="6">
        <v>159</v>
      </c>
    </row>
    <row spans="1:5" r="8">
      <c t="s" r="A8" s="4">
        <v>286</v>
      </c>
    </row>
    <row spans="1:5" r="9">
      <c t="s" r="A9" s="3">
        <v>280</v>
      </c>
    </row>
    <row spans="1:5" r="10">
      <c t="s" r="A10" s="4">
        <v>281</v>
      </c>
      <c t="n" r="B10" s="6">
        <v>477</v>
      </c>
      <c t="n" r="C10" s="6">
        <v>347</v>
      </c>
      <c t="n" r="D10" s="6">
        <v>800</v>
      </c>
      <c t="n" r="E10" s="6">
        <v>604</v>
      </c>
    </row>
    <row spans="1:5" r="11">
      <c t="s" r="A11" s="4">
        <v>287</v>
      </c>
    </row>
    <row spans="1:5" r="12">
      <c t="s" r="A12" s="3">
        <v>280</v>
      </c>
    </row>
    <row spans="1:5" r="13">
      <c t="s" r="A13" s="4">
        <v>281</v>
      </c>
      <c t="n" r="B13" s="6">
        <v>2272</v>
      </c>
      <c t="n" r="C13" s="6">
        <v>1629</v>
      </c>
      <c t="n" r="D13" s="6">
        <v>4030</v>
      </c>
      <c t="n" r="E13" s="6">
        <v>3262</v>
      </c>
    </row>
    <row spans="1:5" r="14">
      <c t="s" r="A14" s="4">
        <v>288</v>
      </c>
    </row>
    <row spans="1:5" r="15">
      <c t="s" r="A15" s="3">
        <v>280</v>
      </c>
    </row>
    <row spans="1:5" r="16">
      <c t="s" r="A16" s="4">
        <v>281</v>
      </c>
      <c t="n" r="B16" s="6">
        <v>3469</v>
      </c>
      <c t="n" r="C16" s="6">
        <v>2077</v>
      </c>
      <c t="n" r="D16" s="6">
        <v>5895</v>
      </c>
      <c t="n" r="E16" s="6">
        <v>4132</v>
      </c>
    </row>
    <row spans="1:5" r="17">
      <c t="s" r="A17" s="4">
        <v>289</v>
      </c>
    </row>
    <row spans="1:5" r="18">
      <c t="s" r="A18" s="3">
        <v>280</v>
      </c>
    </row>
    <row spans="1:5" r="19">
      <c t="s" r="A19" s="4">
        <v>281</v>
      </c>
      <c t="n" r="B19" s="7">
        <v>2126</v>
      </c>
      <c t="n" r="C19" s="7">
        <v>1497</v>
      </c>
      <c t="n" r="D19" s="7">
        <v>3756</v>
      </c>
      <c t="n" r="E19" s="7">
        <v>26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60916</v>
      </c>
      <c t="n" r="C4" s="7">
        <v>39273</v>
      </c>
      <c t="n" r="D4" s="7">
        <v>115852</v>
      </c>
      <c t="n" r="E4" s="7">
        <v>74212</v>
      </c>
    </row>
    <row spans="1:5" r="5">
      <c t="s" r="A5" s="4">
        <v>72</v>
      </c>
      <c t="n" r="B5" s="6">
        <v>4058</v>
      </c>
      <c t="n" r="C5" s="6">
        <v>3668</v>
      </c>
      <c t="n" r="D5" s="6">
        <v>8082</v>
      </c>
      <c t="n" r="E5" s="6">
        <v>6895</v>
      </c>
    </row>
    <row spans="1:5" r="6">
      <c t="s" r="A6" s="4">
        <v>73</v>
      </c>
      <c t="n" r="B6" s="6">
        <v>64974</v>
      </c>
      <c t="n" r="C6" s="6">
        <v>42941</v>
      </c>
      <c t="n" r="D6" s="6">
        <v>123934</v>
      </c>
      <c t="n" r="E6" s="6">
        <v>81107</v>
      </c>
    </row>
    <row spans="1:5" r="7">
      <c t="s" r="A7" s="3">
        <v>74</v>
      </c>
    </row>
    <row spans="1:5" r="8">
      <c t="s" r="A8" s="4">
        <v>71</v>
      </c>
      <c t="n" r="B8" s="6">
        <v>9985</v>
      </c>
      <c t="n" r="C8" s="6">
        <v>7484</v>
      </c>
      <c t="n" r="D8" s="6">
        <v>18895</v>
      </c>
      <c t="n" r="E8" s="6">
        <v>14424</v>
      </c>
    </row>
    <row spans="1:5" r="9">
      <c t="s" r="A9" s="4">
        <v>72</v>
      </c>
      <c t="n" r="B9" s="6">
        <v>5210</v>
      </c>
      <c t="n" r="C9" s="6">
        <v>3789</v>
      </c>
      <c t="n" r="D9" s="6">
        <v>10271</v>
      </c>
      <c t="n" r="E9" s="6">
        <v>7314</v>
      </c>
    </row>
    <row spans="1:5" r="10">
      <c t="s" r="A10" s="4">
        <v>75</v>
      </c>
      <c t="n" r="B10" s="6">
        <v>15195</v>
      </c>
      <c t="n" r="C10" s="6">
        <v>11273</v>
      </c>
      <c t="n" r="D10" s="6">
        <v>29166</v>
      </c>
      <c t="n" r="E10" s="6">
        <v>21738</v>
      </c>
    </row>
    <row spans="1:5" r="11">
      <c t="s" r="A11" s="4">
        <v>76</v>
      </c>
      <c t="n" r="B11" s="6">
        <v>49779</v>
      </c>
      <c t="n" r="C11" s="6">
        <v>31668</v>
      </c>
      <c t="n" r="D11" s="6">
        <v>94768</v>
      </c>
      <c t="n" r="E11" s="6">
        <v>59369</v>
      </c>
    </row>
    <row spans="1:5" r="12">
      <c t="s" r="A12" s="3">
        <v>77</v>
      </c>
    </row>
    <row spans="1:5" r="13">
      <c t="s" r="A13" s="4">
        <v>78</v>
      </c>
      <c t="n" r="B13" s="6">
        <v>11278</v>
      </c>
      <c t="n" r="C13" s="6">
        <v>8158</v>
      </c>
      <c t="n" r="D13" s="6">
        <v>21082</v>
      </c>
      <c t="n" r="E13" s="6">
        <v>15658</v>
      </c>
    </row>
    <row spans="1:5" r="14">
      <c t="s" r="A14" s="4">
        <v>79</v>
      </c>
      <c t="n" r="B14" s="6">
        <v>39140</v>
      </c>
      <c t="n" r="C14" s="6">
        <v>26291</v>
      </c>
      <c t="n" r="D14" s="6">
        <v>74338</v>
      </c>
      <c t="n" r="E14" s="6">
        <v>50188</v>
      </c>
    </row>
    <row spans="1:5" r="15">
      <c t="s" r="A15" s="4">
        <v>80</v>
      </c>
      <c t="n" r="B15" s="6">
        <v>10391</v>
      </c>
      <c t="n" r="C15" s="6">
        <v>8541</v>
      </c>
      <c t="n" r="D15" s="6">
        <v>20239</v>
      </c>
      <c t="n" r="E15" s="6">
        <v>16255</v>
      </c>
    </row>
    <row spans="1:5" r="16">
      <c t="s" r="A16" s="4">
        <v>81</v>
      </c>
      <c t="n" r="B16" s="6">
        <v>60809</v>
      </c>
      <c t="n" r="C16" s="6">
        <v>42990</v>
      </c>
      <c t="n" r="D16" s="6">
        <v>115659</v>
      </c>
      <c t="n" r="E16" s="6">
        <v>82101</v>
      </c>
    </row>
    <row spans="1:5" r="17">
      <c t="s" r="A17" s="4">
        <v>82</v>
      </c>
      <c t="n" r="B17" s="6">
        <v>-11030</v>
      </c>
      <c t="n" r="C17" s="6">
        <v>-11322</v>
      </c>
      <c t="n" r="D17" s="6">
        <v>-20891</v>
      </c>
      <c t="n" r="E17" s="6">
        <v>-22732</v>
      </c>
    </row>
    <row spans="1:5" r="18">
      <c t="s" r="A18" s="3">
        <v>83</v>
      </c>
    </row>
    <row spans="1:5" r="19">
      <c t="s" r="A19" s="4">
        <v>84</v>
      </c>
      <c t="n" r="B19" s="6">
        <v>201</v>
      </c>
      <c t="n" r="C19" s="6">
        <v>101</v>
      </c>
      <c t="n" r="D19" s="6">
        <v>380</v>
      </c>
      <c t="n" r="E19" s="6">
        <v>108</v>
      </c>
    </row>
    <row spans="1:5" r="20">
      <c t="s" r="A20" s="4">
        <v>85</v>
      </c>
      <c t="n" r="B20" s="6">
        <v>-93</v>
      </c>
      <c t="n" r="C20" s="6">
        <v>-79</v>
      </c>
      <c t="n" r="D20" s="6">
        <v>-180</v>
      </c>
      <c t="n" r="E20" s="6">
        <v>-109</v>
      </c>
    </row>
    <row spans="1:5" r="21">
      <c t="s" r="A21" s="4">
        <v>86</v>
      </c>
      <c t="n" r="B21" s="6">
        <v>-202</v>
      </c>
      <c t="n" r="C21" s="6">
        <v>-55</v>
      </c>
      <c t="n" r="D21" s="6">
        <v>-535</v>
      </c>
      <c t="n" r="E21" s="6">
        <v>572</v>
      </c>
    </row>
    <row spans="1:5" r="22">
      <c t="s" r="A22" s="4">
        <v>87</v>
      </c>
      <c t="n" r="B22" s="6">
        <v>-94</v>
      </c>
      <c t="n" r="C22" s="6">
        <v>-33</v>
      </c>
      <c t="n" r="D22" s="6">
        <v>-335</v>
      </c>
      <c t="n" r="E22" s="6">
        <v>571</v>
      </c>
    </row>
    <row spans="1:5" r="23">
      <c t="s" r="A23" s="4">
        <v>88</v>
      </c>
      <c t="n" r="B23" s="6">
        <v>-11124</v>
      </c>
      <c t="n" r="C23" s="6">
        <v>-11355</v>
      </c>
      <c t="n" r="D23" s="6">
        <v>-21226</v>
      </c>
      <c t="n" r="E23" s="6">
        <v>-22161</v>
      </c>
    </row>
    <row spans="1:5" r="24">
      <c t="s" r="A24" s="4">
        <v>89</v>
      </c>
      <c t="n" r="B24" s="6">
        <v>60</v>
      </c>
      <c t="n" r="C24" s="6">
        <v>-37</v>
      </c>
      <c t="n" r="D24" s="6">
        <v>8</v>
      </c>
      <c t="n" r="E24" s="6">
        <v>-89</v>
      </c>
    </row>
    <row spans="1:5" r="25">
      <c t="s" r="A25" s="4">
        <v>90</v>
      </c>
      <c t="n" r="B25" s="7">
        <v>-11064</v>
      </c>
      <c t="n" r="C25" s="7">
        <v>-11392</v>
      </c>
      <c t="n" r="D25" s="7">
        <v>-21218</v>
      </c>
      <c t="n" r="E25" s="7">
        <v>-22250</v>
      </c>
    </row>
    <row spans="1:5" r="26">
      <c t="s" r="A26" s="4">
        <v>91</v>
      </c>
      <c t="n" r="B26" s="8">
        <v>-0.32</v>
      </c>
      <c t="n" r="C26" s="8">
        <v>-0.34</v>
      </c>
      <c t="n" r="D26" s="8">
        <v>-0.61</v>
      </c>
      <c t="n" r="E26" s="8">
        <v>-0.6899999999999999</v>
      </c>
    </row>
    <row spans="1:5" r="27">
      <c t="s" r="A27" s="4">
        <v>92</v>
      </c>
      <c t="n" r="B27" s="6">
        <v>35023</v>
      </c>
      <c t="n" r="C27" s="6">
        <v>33208</v>
      </c>
      <c t="n" r="D27" s="6">
        <v>34858</v>
      </c>
      <c t="n" r="E27" s="6">
        <v>3243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0</v>
      </c>
      <c t="s" r="B1" s="2">
        <v>68</v>
      </c>
      <c t="s" r="D1" s="2">
        <v>1</v>
      </c>
    </row>
    <row spans="1:5" r="2">
      <c t="s" r="B2" s="2">
        <v>2</v>
      </c>
      <c t="s" r="C2" s="2">
        <v>69</v>
      </c>
      <c t="s" r="D2" s="2">
        <v>2</v>
      </c>
      <c t="s" r="E2" s="2">
        <v>69</v>
      </c>
    </row>
    <row spans="1:5" r="3">
      <c t="s" r="A3" s="4">
        <v>291</v>
      </c>
    </row>
    <row spans="1:5" r="4">
      <c t="s" r="A4" s="3">
        <v>280</v>
      </c>
    </row>
    <row spans="1:5" r="5">
      <c t="s" r="A5" s="4">
        <v>292</v>
      </c>
      <c t="n" r="B5" s="7">
        <v>313</v>
      </c>
      <c t="n" r="C5" s="7">
        <v>82</v>
      </c>
      <c t="n" r="D5" s="7">
        <v>506</v>
      </c>
      <c t="n" r="E5" s="7">
        <v>1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spans="1:2" r="1">
      <c t="s" r="A1" s="1">
        <v>293</v>
      </c>
      <c t="s" r="B1" s="2">
        <v>1</v>
      </c>
    </row>
    <row spans="1:2" r="2">
      <c t="s" r="B2" s="2">
        <v>294</v>
      </c>
    </row>
    <row spans="1:2" r="3">
      <c t="s" r="A3" s="3">
        <v>167</v>
      </c>
    </row>
    <row spans="1:2" r="4">
      <c t="s" r="A4" s="4">
        <v>295</v>
      </c>
      <c t="n" r="B4" s="6">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6</v>
      </c>
      <c t="s" r="B1" s="2">
        <v>68</v>
      </c>
      <c t="s" r="D1" s="2">
        <v>1</v>
      </c>
    </row>
    <row spans="1:5" r="2">
      <c t="s" r="B2" s="2">
        <v>2</v>
      </c>
      <c t="s" r="C2" s="2">
        <v>69</v>
      </c>
      <c t="s" r="D2" s="2">
        <v>2</v>
      </c>
      <c t="s" r="E2" s="2">
        <v>69</v>
      </c>
    </row>
    <row spans="1:5" r="3">
      <c t="s" r="A3" s="3">
        <v>297</v>
      </c>
    </row>
    <row spans="1:5" r="4">
      <c t="s" r="A4" s="4">
        <v>298</v>
      </c>
      <c t="n" r="B4" s="7">
        <v>64974</v>
      </c>
      <c t="n" r="C4" s="7">
        <v>42941</v>
      </c>
      <c t="n" r="D4" s="7">
        <v>123934</v>
      </c>
      <c t="n" r="E4" s="7">
        <v>81107</v>
      </c>
    </row>
    <row spans="1:5" r="5">
      <c t="s" r="A5" s="4">
        <v>299</v>
      </c>
    </row>
    <row spans="1:5" r="6">
      <c t="s" r="A6" s="3">
        <v>297</v>
      </c>
    </row>
    <row spans="1:5" r="7">
      <c t="s" r="A7" s="4">
        <v>298</v>
      </c>
      <c t="n" r="B7" s="6">
        <v>52827</v>
      </c>
      <c t="n" r="C7" s="6">
        <v>36840</v>
      </c>
      <c t="n" r="D7" s="6">
        <v>101605</v>
      </c>
      <c t="n" r="E7" s="6">
        <v>70064</v>
      </c>
    </row>
    <row spans="1:5" r="8">
      <c t="s" r="A8" s="4">
        <v>300</v>
      </c>
    </row>
    <row spans="1:5" r="9">
      <c t="s" r="A9" s="3">
        <v>297</v>
      </c>
    </row>
    <row spans="1:5" r="10">
      <c t="s" r="A10" s="4">
        <v>298</v>
      </c>
      <c t="n" r="B10" s="6">
        <v>9948</v>
      </c>
      <c t="n" r="C10" s="6">
        <v>5243</v>
      </c>
      <c t="n" r="D10" s="6">
        <v>18446</v>
      </c>
      <c t="n" r="E10" s="6">
        <v>9746</v>
      </c>
    </row>
    <row spans="1:5" r="11">
      <c t="s" r="A11" s="4">
        <v>301</v>
      </c>
    </row>
    <row spans="1:5" r="12">
      <c t="s" r="A12" s="3">
        <v>297</v>
      </c>
    </row>
    <row spans="1:5" r="13">
      <c t="s" r="A13" s="4">
        <v>298</v>
      </c>
      <c t="n" r="B13" s="7">
        <v>2199</v>
      </c>
      <c t="n" r="C13" s="7">
        <v>858</v>
      </c>
      <c t="n" r="D13" s="7">
        <v>3883</v>
      </c>
      <c t="n" r="E13" s="7">
        <v>1297</v>
      </c>
    </row>
    <row spans="1:5" r="14">
      <c t="s" r="A14" s="4">
        <v>302</v>
      </c>
    </row>
    <row spans="1:5" r="15">
      <c t="s" r="A15" s="3">
        <v>297</v>
      </c>
    </row>
    <row spans="1:5" r="16">
      <c t="s" r="A16" s="4">
        <v>303</v>
      </c>
      <c t="s" r="B16" s="4">
        <v>304</v>
      </c>
      <c t="s" r="C16" s="4">
        <v>305</v>
      </c>
      <c t="s" r="D16" s="4">
        <v>306</v>
      </c>
      <c t="s" r="E16" s="4">
        <v>3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07</v>
      </c>
      <c t="s" r="B1" s="2">
        <v>1</v>
      </c>
      <c t="s" r="C1" s="2">
        <v>308</v>
      </c>
    </row>
    <row spans="1:3" r="2">
      <c t="s" r="B2" s="2">
        <v>2</v>
      </c>
      <c t="s" r="C2" s="2">
        <v>25</v>
      </c>
    </row>
    <row spans="1:3" r="3">
      <c t="s" r="A3" s="3">
        <v>297</v>
      </c>
    </row>
    <row spans="1:3" r="4">
      <c t="s" r="A4" s="4">
        <v>309</v>
      </c>
      <c t="n" r="B4" s="7">
        <v>28034</v>
      </c>
      <c t="n" r="C4" s="7">
        <v>18161</v>
      </c>
    </row>
    <row spans="1:3" r="5">
      <c t="s" r="A5" s="4">
        <v>299</v>
      </c>
    </row>
    <row spans="1:3" r="6">
      <c t="s" r="A6" s="3">
        <v>297</v>
      </c>
    </row>
    <row spans="1:3" r="7">
      <c t="s" r="A7" s="4">
        <v>309</v>
      </c>
      <c t="n" r="B7" s="6">
        <v>20843</v>
      </c>
      <c t="n" r="C7" s="6">
        <v>15108</v>
      </c>
    </row>
    <row spans="1:3" r="8">
      <c t="s" r="A8" s="4">
        <v>300</v>
      </c>
    </row>
    <row spans="1:3" r="9">
      <c t="s" r="A9" s="3">
        <v>297</v>
      </c>
    </row>
    <row spans="1:3" r="10">
      <c t="s" r="A10" s="4">
        <v>309</v>
      </c>
      <c t="n" r="B10" s="6">
        <v>4865</v>
      </c>
      <c t="n" r="C10" s="6">
        <v>1885</v>
      </c>
    </row>
    <row spans="1:3" r="11">
      <c t="s" r="A11" s="4">
        <v>301</v>
      </c>
    </row>
    <row spans="1:3" r="12">
      <c t="s" r="A12" s="3">
        <v>297</v>
      </c>
    </row>
    <row spans="1:3" r="13">
      <c t="s" r="A13" s="4">
        <v>309</v>
      </c>
      <c t="n" r="B13" s="7">
        <v>2326</v>
      </c>
      <c t="n" r="C13" s="7">
        <v>1168</v>
      </c>
    </row>
    <row spans="1:3" r="14">
      <c t="s" r="A14" s="4">
        <v>310</v>
      </c>
    </row>
    <row spans="1:3" r="15">
      <c t="s" r="A15" s="3">
        <v>297</v>
      </c>
    </row>
    <row spans="1:3" r="16">
      <c t="s" r="A16" s="4">
        <v>311</v>
      </c>
      <c t="s" r="B16" s="4">
        <v>312</v>
      </c>
      <c t="s" r="C16" s="4">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68</v>
      </c>
      <c t="s" r="D1" s="2">
        <v>1</v>
      </c>
    </row>
    <row spans="1:5" r="2">
      <c t="s" r="B2" s="2">
        <v>2</v>
      </c>
      <c t="s" r="C2" s="2">
        <v>69</v>
      </c>
      <c t="s" r="D2" s="2">
        <v>2</v>
      </c>
      <c t="s" r="E2" s="2">
        <v>69</v>
      </c>
    </row>
    <row spans="1:5" r="3">
      <c t="s" r="A3" s="3">
        <v>94</v>
      </c>
    </row>
    <row spans="1:5" r="4">
      <c t="s" r="A4" s="4">
        <v>90</v>
      </c>
      <c t="n" r="B4" s="7">
        <v>-11064</v>
      </c>
      <c t="n" r="C4" s="7">
        <v>-11392</v>
      </c>
      <c t="n" r="D4" s="7">
        <v>-21218</v>
      </c>
      <c t="n" r="E4" s="7">
        <v>-22250</v>
      </c>
    </row>
    <row spans="1:5" r="5">
      <c t="s" r="A5" s="3">
        <v>95</v>
      </c>
    </row>
    <row spans="1:5" r="6">
      <c t="s" r="A6" s="4">
        <v>96</v>
      </c>
      <c t="n" r="B6" s="6">
        <v>-313</v>
      </c>
      <c t="n" r="C6" s="6">
        <v>55</v>
      </c>
      <c t="n" r="D6" s="6">
        <v>88</v>
      </c>
      <c t="n" r="E6" s="6">
        <v>-153</v>
      </c>
    </row>
    <row spans="1:5" r="7">
      <c t="s" r="A7" s="4">
        <v>97</v>
      </c>
      <c t="n" r="B7" s="6">
        <v>69</v>
      </c>
      <c t="n" r="C7" s="6">
        <v>-133</v>
      </c>
      <c t="n" r="D7" s="6">
        <v>271</v>
      </c>
      <c t="n" r="E7" s="6">
        <v>-160</v>
      </c>
    </row>
    <row spans="1:5" r="8">
      <c t="s" r="A8" s="4">
        <v>98</v>
      </c>
      <c t="n" r="B8" s="7">
        <v>-11308</v>
      </c>
      <c t="n" r="C8" s="7">
        <v>-11470</v>
      </c>
      <c t="n" r="D8" s="7">
        <v>-20859</v>
      </c>
      <c t="n" r="E8" s="7">
        <v>-225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68</v>
      </c>
      <c t="s" r="D1" s="2">
        <v>1</v>
      </c>
    </row>
    <row spans="1:5" r="2">
      <c t="s" r="B2" s="2">
        <v>2</v>
      </c>
      <c t="s" r="C2" s="2">
        <v>69</v>
      </c>
      <c t="s" r="D2" s="2">
        <v>2</v>
      </c>
      <c t="s" r="E2" s="2">
        <v>69</v>
      </c>
    </row>
    <row spans="1:5" r="3">
      <c t="s" r="A3" s="3">
        <v>94</v>
      </c>
    </row>
    <row spans="1:5" r="4">
      <c t="s" r="A4" s="4">
        <v>100</v>
      </c>
      <c t="n" r="B4" s="7">
        <v>40</v>
      </c>
      <c t="n" r="C4" s="7">
        <v>0</v>
      </c>
      <c t="n" r="D4" s="7">
        <v>172</v>
      </c>
      <c t="n" r="E4" s="7">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69</v>
      </c>
    </row>
    <row spans="1:3" r="3">
      <c t="s" r="A3" s="3">
        <v>102</v>
      </c>
    </row>
    <row spans="1:3" r="4">
      <c t="s" r="A4" s="4">
        <v>90</v>
      </c>
      <c t="n" r="B4" s="7">
        <v>-21218</v>
      </c>
      <c t="n" r="C4" s="7">
        <v>-22250</v>
      </c>
    </row>
    <row spans="1:3" r="5">
      <c t="s" r="A5" s="3">
        <v>103</v>
      </c>
    </row>
    <row spans="1:3" r="6">
      <c t="s" r="A6" s="4">
        <v>104</v>
      </c>
      <c t="n" r="B6" s="6">
        <v>5223</v>
      </c>
      <c t="n" r="C6" s="6">
        <v>3565</v>
      </c>
    </row>
    <row spans="1:3" r="7">
      <c t="s" r="A7" s="4">
        <v>105</v>
      </c>
      <c t="n" r="B7" s="6">
        <v>14705</v>
      </c>
      <c t="n" r="C7" s="6">
        <v>10783</v>
      </c>
    </row>
    <row spans="1:3" r="8">
      <c t="s" r="A8" s="4">
        <v>106</v>
      </c>
      <c t="n" r="B8" s="6">
        <v>-165</v>
      </c>
      <c t="n" r="C8" s="6">
        <v>26</v>
      </c>
    </row>
    <row spans="1:3" r="9">
      <c t="s" r="A9" s="4">
        <v>107</v>
      </c>
      <c t="n" r="B9" s="6">
        <v>411</v>
      </c>
      <c t="n" r="C9" s="6">
        <v>192</v>
      </c>
    </row>
    <row spans="1:3" r="10">
      <c t="s" r="A10" s="4">
        <v>108</v>
      </c>
      <c t="n" r="B10" s="6">
        <v>1949</v>
      </c>
      <c t="n" r="C10" s="6">
        <v>192</v>
      </c>
    </row>
    <row spans="1:3" r="11">
      <c t="s" r="A11" s="4">
        <v>109</v>
      </c>
      <c t="n" r="B11" s="6">
        <v>-63</v>
      </c>
      <c t="n" r="C11" s="6">
        <v>-289</v>
      </c>
    </row>
    <row spans="1:3" r="12">
      <c t="s" r="A12" s="3">
        <v>110</v>
      </c>
    </row>
    <row spans="1:3" r="13">
      <c t="s" r="A13" s="4">
        <v>111</v>
      </c>
      <c t="n" r="B13" s="6">
        <v>-385</v>
      </c>
      <c t="n" r="C13" s="6">
        <v>-2118</v>
      </c>
    </row>
    <row spans="1:3" r="14">
      <c t="s" r="A14" s="4">
        <v>112</v>
      </c>
      <c t="n" r="B14" s="6">
        <v>-2624</v>
      </c>
      <c t="n" r="C14" s="6">
        <v>-3352</v>
      </c>
    </row>
    <row spans="1:3" r="15">
      <c t="s" r="A15" s="4">
        <v>30</v>
      </c>
      <c t="n" r="B15" s="6">
        <v>-3</v>
      </c>
      <c t="n" r="C15" s="6">
        <v>-14</v>
      </c>
    </row>
    <row spans="1:3" r="16">
      <c t="s" r="A16" s="4">
        <v>43</v>
      </c>
      <c t="n" r="B16" s="6">
        <v>302</v>
      </c>
      <c t="n" r="C16" s="6">
        <v>-310</v>
      </c>
    </row>
    <row spans="1:3" r="17">
      <c t="s" r="A17" s="4">
        <v>113</v>
      </c>
      <c t="n" r="B17" s="6">
        <v>1937</v>
      </c>
      <c t="n" r="C17" s="6">
        <v>4542</v>
      </c>
    </row>
    <row spans="1:3" r="18">
      <c t="s" r="A18" s="4">
        <v>47</v>
      </c>
      <c t="n" r="B18" s="6">
        <v>-34</v>
      </c>
      <c t="n" r="C18" s="6">
        <v>265</v>
      </c>
    </row>
    <row spans="1:3" r="19">
      <c t="s" r="A19" s="4">
        <v>48</v>
      </c>
      <c t="n" r="B19" s="6">
        <v>11786</v>
      </c>
      <c t="n" r="C19" s="6">
        <v>9531</v>
      </c>
    </row>
    <row spans="1:3" r="20">
      <c t="s" r="A20" s="4">
        <v>114</v>
      </c>
      <c t="n" r="B20" s="6">
        <v>11821</v>
      </c>
      <c t="n" r="C20" s="6">
        <v>763</v>
      </c>
    </row>
    <row spans="1:3" r="21">
      <c t="s" r="A21" s="3">
        <v>115</v>
      </c>
    </row>
    <row spans="1:3" r="22">
      <c t="s" r="A22" s="4">
        <v>116</v>
      </c>
      <c t="n" r="B22" s="6">
        <v>-21111</v>
      </c>
      <c t="n" r="C22" s="6">
        <v>-78283</v>
      </c>
    </row>
    <row spans="1:3" r="23">
      <c t="s" r="A23" s="4">
        <v>117</v>
      </c>
      <c t="n" r="B23" s="6">
        <v>21343</v>
      </c>
    </row>
    <row spans="1:3" r="24">
      <c t="s" r="A24" s="4">
        <v>118</v>
      </c>
      <c t="n" r="B24" s="6">
        <v>-11269</v>
      </c>
      <c t="n" r="C24" s="6">
        <v>-1183</v>
      </c>
    </row>
    <row spans="1:3" r="25">
      <c t="s" r="A25" s="4">
        <v>119</v>
      </c>
      <c t="n" r="B25" s="6">
        <v>-2512</v>
      </c>
      <c t="n" r="C25" s="6">
        <v>-1792</v>
      </c>
    </row>
    <row spans="1:3" r="26">
      <c t="s" r="A26" s="4">
        <v>120</v>
      </c>
      <c t="n" r="C26" s="6">
        <v>-600</v>
      </c>
    </row>
    <row spans="1:3" r="27">
      <c t="s" r="A27" s="4">
        <v>121</v>
      </c>
      <c t="n" r="B27" s="6">
        <v>-13549</v>
      </c>
      <c t="n" r="C27" s="6">
        <v>-81858</v>
      </c>
    </row>
    <row spans="1:3" r="28">
      <c t="s" r="A28" s="3">
        <v>122</v>
      </c>
    </row>
    <row spans="1:3" r="29">
      <c t="s" r="A29" s="4">
        <v>123</v>
      </c>
      <c t="n" r="C29" s="6">
        <v>33679</v>
      </c>
    </row>
    <row spans="1:3" r="30">
      <c t="s" r="A30" s="4">
        <v>124</v>
      </c>
      <c t="n" r="B30" s="6">
        <v>-1342</v>
      </c>
      <c t="n" r="C30" s="6">
        <v>-7852</v>
      </c>
    </row>
    <row spans="1:3" r="31">
      <c t="s" r="A31" s="4">
        <v>125</v>
      </c>
      <c t="n" r="B31" s="6">
        <v>6168</v>
      </c>
      <c t="n" r="C31" s="6">
        <v>6189</v>
      </c>
    </row>
    <row spans="1:3" r="32">
      <c t="s" r="A32" s="4">
        <v>126</v>
      </c>
      <c t="n" r="B32" s="6">
        <v>-319</v>
      </c>
      <c t="n" r="C32" s="6">
        <v>-49</v>
      </c>
    </row>
    <row spans="1:3" r="33">
      <c t="s" r="A33" s="4">
        <v>127</v>
      </c>
      <c t="n" r="B33" s="6">
        <v>4507</v>
      </c>
      <c t="n" r="C33" s="6">
        <v>31967</v>
      </c>
    </row>
    <row spans="1:3" r="34">
      <c t="s" r="A34" s="4">
        <v>128</v>
      </c>
      <c t="n" r="B34" s="6">
        <v>302</v>
      </c>
      <c t="n" r="C34" s="6">
        <v>-358</v>
      </c>
    </row>
    <row spans="1:3" r="35">
      <c t="s" r="A35" s="4">
        <v>129</v>
      </c>
      <c t="n" r="B35" s="6">
        <v>3081</v>
      </c>
      <c t="n" r="C35" s="6">
        <v>-49486</v>
      </c>
    </row>
    <row spans="1:3" r="36">
      <c t="s" r="A36" s="4">
        <v>130</v>
      </c>
      <c t="n" r="B36" s="6">
        <v>55580</v>
      </c>
      <c t="n" r="C36" s="6">
        <v>123721</v>
      </c>
    </row>
    <row spans="1:3" r="37">
      <c t="s" r="A37" s="4">
        <v>131</v>
      </c>
      <c t="n" r="B37" s="6">
        <v>58661</v>
      </c>
      <c t="n" r="C37" s="6">
        <v>74235</v>
      </c>
    </row>
    <row spans="1:3" r="38">
      <c t="s" r="A38" s="3">
        <v>132</v>
      </c>
    </row>
    <row spans="1:3" r="39">
      <c t="s" r="A39" s="4">
        <v>133</v>
      </c>
      <c t="n" r="B39" s="6">
        <v>104</v>
      </c>
      <c t="n" r="C39" s="6">
        <v>109</v>
      </c>
    </row>
    <row spans="1:3" r="40">
      <c t="s" r="A40" s="4">
        <v>134</v>
      </c>
      <c t="n" r="B40" s="6">
        <v>197</v>
      </c>
    </row>
    <row spans="1:3" r="41">
      <c t="s" r="A41" s="3">
        <v>135</v>
      </c>
    </row>
    <row spans="1:3" r="42">
      <c t="s" r="A42" s="4">
        <v>136</v>
      </c>
      <c t="n" r="B42" s="6">
        <v>473</v>
      </c>
      <c t="n" r="C42" s="6">
        <v>246</v>
      </c>
    </row>
    <row spans="1:3" r="43">
      <c t="s" r="A43" s="4">
        <v>137</v>
      </c>
      <c t="n" r="B43" s="7">
        <v>867</v>
      </c>
      <c t="n" r="C43" s="7">
        <v>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138</v>
      </c>
      <c t="s" r="B1" s="2">
        <v>1</v>
      </c>
    </row>
    <row spans="1:2" r="2">
      <c t="s" r="B2" s="2">
        <v>139</v>
      </c>
    </row>
    <row spans="1:2" r="3">
      <c t="s" r="A3" s="3">
        <v>140</v>
      </c>
    </row>
    <row spans="1:2" r="4">
      <c t="s" r="A4" s="4">
        <v>141</v>
      </c>
      <c t="n" r="B4" s="7">
        <v>5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Organization and Operations</vt:lpstr>
      <vt:lpstr>Net Loss per Share</vt:lpstr>
      <vt:lpstr>Fair Value of Financial Instrum</vt:lpstr>
      <vt:lpstr>Property and Equipment, Net</vt:lpstr>
      <vt:lpstr>Capitalized Software Developmen</vt:lpstr>
      <vt:lpstr>Commitments and Contingencies</vt:lpstr>
      <vt:lpstr>Changes in Accumulated Other Co</vt:lpstr>
      <vt:lpstr>Stock-Based Compensation Expens</vt:lpstr>
      <vt:lpstr>Segment Information and Geograp</vt:lpstr>
      <vt:lpstr>Organization and Operations (Po</vt:lpstr>
      <vt:lpstr>Net Loss per Share (Tables)</vt:lpstr>
      <vt:lpstr>Fair Value of Financial Instr20</vt:lpstr>
      <vt:lpstr>Property and Equipment, Net (Ta</vt:lpstr>
      <vt:lpstr>Capitalized Software Developm22</vt:lpstr>
      <vt:lpstr>Changes in Accumulated Other 23</vt:lpstr>
      <vt:lpstr>Stock-Based Compensation Expe24</vt:lpstr>
      <vt:lpstr>Segment Information and Geogr25</vt:lpstr>
      <vt:lpstr>Organization and Operations - A</vt:lpstr>
      <vt:lpstr>Net Loss per Share - Summary of</vt:lpstr>
      <vt:lpstr>Net Loss per Share - Schedule o</vt:lpstr>
      <vt:lpstr>Fair Value of Financial Instr29</vt:lpstr>
      <vt:lpstr>Fair Value of Financial Instr30</vt:lpstr>
      <vt:lpstr>Fair Value of Financial Instr31</vt:lpstr>
      <vt:lpstr>Property and Equipment, Net - S</vt:lpstr>
      <vt:lpstr>Property and Equipment, Net - A</vt:lpstr>
      <vt:lpstr>Capitalized Software Developm34</vt:lpstr>
      <vt:lpstr>Capitalized Software Developm35</vt:lpstr>
      <vt:lpstr>Capitalized Software Developm36</vt:lpstr>
      <vt:lpstr>Changes in Accumulated Other 37</vt:lpstr>
      <vt:lpstr>Stock-Based Compensation Expe38</vt:lpstr>
      <vt:lpstr>Stock-Based Compensation Expe39</vt:lpstr>
      <vt:lpstr>Stock-Based Compensation Expe40</vt:lpstr>
      <vt:lpstr>Segment Information and Geogr41</vt:lpstr>
      <vt:lpstr>Segment Information and Geogr42</vt:lpstr>
      <vt:lpstr>Segment Information and Geogr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32:32Z</dcterms:created>
  <dcterms:modified xmlns:dcterms="http://purl.org/dc/terms/" xmlns:xsi="http://www.w3.org/2001/XMLSchema-instance" xsi:type="dcterms:W3CDTF">2016-08-03T16:32:32Z</dcterms:modified>
  <dc:title xmlns:dc="http://purl.org/dc/elements/1.1/">Untitled</dc:title>
  <dc:description xmlns:dc="http://purl.org/dc/elements/1.1/"/>
  <dc:subject xmlns:dc="http://purl.org/dc/elements/1.1/"/>
  <cp:keywords/>
  <cp:category/>
</cp:coreProperties>
</file>